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TOCKHOLDERS EQUITY (DEFICIT)" sheetId="9" state="visible" r:id="rId9"/>
    <sheet xmlns:r="http://schemas.openxmlformats.org/officeDocument/2006/relationships" name="COMMITMENTS AND CONTINGENCIES"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IDIARY OPERA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NVERTIBLE NOTES PAYABLE (Tabl" sheetId="19" state="visible" r:id="rId19"/>
    <sheet xmlns:r="http://schemas.openxmlformats.org/officeDocument/2006/relationships" name="DERIVATIVE LIABILITIES (Tables)" sheetId="20" state="visible" r:id="rId20"/>
    <sheet xmlns:r="http://schemas.openxmlformats.org/officeDocument/2006/relationships" name="INCOME TAXES (Tables)" sheetId="21" state="visible" r:id="rId21"/>
    <sheet xmlns:r="http://schemas.openxmlformats.org/officeDocument/2006/relationships" name="SUBSIDIARY OPERATIONS (Tables)" sheetId="22" state="visible" r:id="rId22"/>
    <sheet xmlns:r="http://schemas.openxmlformats.org/officeDocument/2006/relationships" name="NATURE OF OPERATIONS AND BASI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TOCKHOLDERS' EQUITY (Details N" sheetId="26" state="visible" r:id="rId26"/>
    <sheet xmlns:r="http://schemas.openxmlformats.org/officeDocument/2006/relationships" name="COMMITMENTS AND CONTINGENCIES (" sheetId="27" state="visible" r:id="rId27"/>
    <sheet xmlns:r="http://schemas.openxmlformats.org/officeDocument/2006/relationships" name="CONVERTIBLE NOTES PAYABLE (Deta" sheetId="28" state="visible" r:id="rId28"/>
    <sheet xmlns:r="http://schemas.openxmlformats.org/officeDocument/2006/relationships" name="CONVERTIBLE NOTES PAYABLE (De29" sheetId="29" state="visible" r:id="rId29"/>
    <sheet xmlns:r="http://schemas.openxmlformats.org/officeDocument/2006/relationships" name="DERIVATIVE LIABILITIES (Details" sheetId="30" state="visible" r:id="rId30"/>
    <sheet xmlns:r="http://schemas.openxmlformats.org/officeDocument/2006/relationships" name="DERIVATIVE LIABILITIES (Detai31" sheetId="31" state="visible" r:id="rId31"/>
    <sheet xmlns:r="http://schemas.openxmlformats.org/officeDocument/2006/relationships" name="DERIVATIVE LIABILITIES (Detai32" sheetId="32" state="visible" r:id="rId32"/>
    <sheet xmlns:r="http://schemas.openxmlformats.org/officeDocument/2006/relationships" name="DERIVATIVE LIABILITIES (Detai33"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 xmlns:r="http://schemas.openxmlformats.org/officeDocument/2006/relationships" name="RELATED PARTY TRANSACTIONS  (De" sheetId="37" state="visible" r:id="rId37"/>
    <sheet xmlns:r="http://schemas.openxmlformats.org/officeDocument/2006/relationships" name="SUBSIDIARY OPERATIONS (Details)" sheetId="38" state="visible" r:id="rId38"/>
    <sheet xmlns:r="http://schemas.openxmlformats.org/officeDocument/2006/relationships" name="SUBSIDIARY OPERATIONS (Details " sheetId="39" state="visible" r:id="rId39"/>
  </sheets>
  <definedNames/>
  <calcPr calcId="124519" fullCalcOnLoad="1"/>
</workbook>
</file>

<file path=xl/sharedStrings.xml><?xml version="1.0" encoding="utf-8"?>
<sst xmlns="http://schemas.openxmlformats.org/spreadsheetml/2006/main" uniqueCount="452">
  <si>
    <t>Document and Entity Information - shares</t>
  </si>
  <si>
    <t>6 Months Ended</t>
  </si>
  <si>
    <t>Feb. 28, 2018</t>
  </si>
  <si>
    <t>Apr. 13, 2018</t>
  </si>
  <si>
    <t>Document And Entity Information</t>
  </si>
  <si>
    <t>Entity Registrant Name</t>
  </si>
  <si>
    <t>Poverty Dignified, Inc.</t>
  </si>
  <si>
    <t>Entity Central Index Key</t>
  </si>
  <si>
    <t>Document Type</t>
  </si>
  <si>
    <t>10-Q</t>
  </si>
  <si>
    <t>Document Period End Date</t>
  </si>
  <si>
    <t>Feb. 28,
		2018</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Aug. 31, 2017</t>
  </si>
  <si>
    <t>Current assets</t>
  </si>
  <si>
    <t>Cash</t>
  </si>
  <si>
    <t>Prepaid expenses and other current assets</t>
  </si>
  <si>
    <t>Total current assets</t>
  </si>
  <si>
    <t>Property and equipment, net</t>
  </si>
  <si>
    <t>Total assets</t>
  </si>
  <si>
    <t>Current liabilities</t>
  </si>
  <si>
    <t>Accounts payable</t>
  </si>
  <si>
    <t>Notes payable - related party</t>
  </si>
  <si>
    <t>Accrued payroll expenses</t>
  </si>
  <si>
    <t>Accrued expenses</t>
  </si>
  <si>
    <t>Other liabilities</t>
  </si>
  <si>
    <t>Due to officer</t>
  </si>
  <si>
    <t>Convertible notes payable, net of discount of $118,458 and $32,500, respectively</t>
  </si>
  <si>
    <t>Derivative liabilities</t>
  </si>
  <si>
    <t xml:space="preserve"> </t>
  </si>
  <si>
    <t>Total current liabilities</t>
  </si>
  <si>
    <t>Long term convertible debenture, net of discount of $34,037and $46,559, respectively</t>
  </si>
  <si>
    <t>Total liabilities</t>
  </si>
  <si>
    <t>Stockholders' equity (deficit)</t>
  </si>
  <si>
    <t>Preferred stock par value $.0001:10,000,000 shares authorized; no shares issued and outstanding</t>
  </si>
  <si>
    <t>Common stock par value $.0001: 100,000,000 shares authorized; 8,967,394 and 8,511,850 shares issued and outstanding as of February 28, 2018 and August 31, 2017, respectively</t>
  </si>
  <si>
    <t>Additional paid in capital</t>
  </si>
  <si>
    <t>Accumulated deficit</t>
  </si>
  <si>
    <t>Accumulated other comprehensive loss</t>
  </si>
  <si>
    <t>Total stockholders' equity (deficit)</t>
  </si>
  <si>
    <t>Total liabilities and stockholders' equity (deficit)</t>
  </si>
  <si>
    <t>Consolidated Balance Sheets (Parenthetical) - USD ($)</t>
  </si>
  <si>
    <t>Convertible notes payable, net of discount</t>
  </si>
  <si>
    <t>Long term convertible debentur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Feb. 28, 2017</t>
  </si>
  <si>
    <t>Consolidated Statements Of Operations And Comprehensive Loss</t>
  </si>
  <si>
    <t>Franchise revenue</t>
  </si>
  <si>
    <t>Product revenue</t>
  </si>
  <si>
    <t>Total revenue</t>
  </si>
  <si>
    <t>Franchise and operating expenses</t>
  </si>
  <si>
    <t>Franchise expenses</t>
  </si>
  <si>
    <t>Cost of product revenue</t>
  </si>
  <si>
    <t>Research and development</t>
  </si>
  <si>
    <t>Professional fees</t>
  </si>
  <si>
    <t>General and administrative</t>
  </si>
  <si>
    <t>Payroll</t>
  </si>
  <si>
    <t>Stock-based compensation</t>
  </si>
  <si>
    <t>Advertising</t>
  </si>
  <si>
    <t>Travel</t>
  </si>
  <si>
    <t>Other</t>
  </si>
  <si>
    <t>Total general and administrative</t>
  </si>
  <si>
    <t>Total franchise and operating expenses</t>
  </si>
  <si>
    <t>Net operating loss</t>
  </si>
  <si>
    <t>Interest expense</t>
  </si>
  <si>
    <t>Loss on valuation of derivative liabilities</t>
  </si>
  <si>
    <t>Loss on extinguishment of debt</t>
  </si>
  <si>
    <t>Debt default penalty expense</t>
  </si>
  <si>
    <t>Net Loss</t>
  </si>
  <si>
    <t>Other comprehensive loss:</t>
  </si>
  <si>
    <t>Foreign currency translation adjustment</t>
  </si>
  <si>
    <t>Comprehensive loss</t>
  </si>
  <si>
    <t>Net loss per common share - Basic and diluted</t>
  </si>
  <si>
    <t>Weighted average common shares outstanding - Basic and diluted</t>
  </si>
  <si>
    <t>Consolidated Statement of Changes in Stockholders' Equity (Deficit) (Unaudited) - 6 months ended Feb. 28, 2018 - USD ($)</t>
  </si>
  <si>
    <t>Common Stock</t>
  </si>
  <si>
    <t>Additional Paid In Capital</t>
  </si>
  <si>
    <t>Accumulated Deficit</t>
  </si>
  <si>
    <t>Accumulated Other Comprehensive Loss</t>
  </si>
  <si>
    <t>Total</t>
  </si>
  <si>
    <t>Beginning Balance, Shares at Aug. 31, 2017</t>
  </si>
  <si>
    <t>Beginning Balance, Amount at Aug. 31, 2017</t>
  </si>
  <si>
    <t>Issuance of common stock, Shares</t>
  </si>
  <si>
    <t>Issuance of common stock, Amount</t>
  </si>
  <si>
    <t>Issuance of common stock through conversion of convertible notes payable, Shares</t>
  </si>
  <si>
    <t>Issuance of common stock through conversion of convertible notes payable, Amount</t>
  </si>
  <si>
    <t>Reclassification of beneficial conversion feature to derivative liabilities</t>
  </si>
  <si>
    <t>Stock-based compensation, Shares</t>
  </si>
  <si>
    <t>Stock-based compensation, Amount</t>
  </si>
  <si>
    <t>Other comprehensive loss</t>
  </si>
  <si>
    <t>Net loss</t>
  </si>
  <si>
    <t>Ending Balance, Shares at Feb. 28, 2018</t>
  </si>
  <si>
    <t>Ending Balance, Amount at Feb. 28, 2018</t>
  </si>
  <si>
    <t>Consolidated Statements of Cash Flows (Unaudited) - USD ($)</t>
  </si>
  <si>
    <t>12 Months Ended</t>
  </si>
  <si>
    <t>Cash Flows From Operating Activities</t>
  </si>
  <si>
    <t>Adjustments to reconcile net loss to net cash used in operating activities:</t>
  </si>
  <si>
    <t>Stock compensation</t>
  </si>
  <si>
    <t>Depreciation</t>
  </si>
  <si>
    <t>Amortization of debt discounts</t>
  </si>
  <si>
    <t>Changes in operating assets and liabilities:</t>
  </si>
  <si>
    <t>Accounts receivable</t>
  </si>
  <si>
    <t>Deferred revenue and other liabilities</t>
  </si>
  <si>
    <t>Net cash used in operating activities</t>
  </si>
  <si>
    <t>Cash Flows From Financing Activities</t>
  </si>
  <si>
    <t>Proceeds from notes payable - related party</t>
  </si>
  <si>
    <t>Payments on notes payable - related party</t>
  </si>
  <si>
    <t>Advances from (payments to) officer, net</t>
  </si>
  <si>
    <t>Issuance of common stock</t>
  </si>
  <si>
    <t>Proceeds from convertible notes payable</t>
  </si>
  <si>
    <t>Debt issuance costs</t>
  </si>
  <si>
    <t>Net cash provided by financing activities</t>
  </si>
  <si>
    <t>Effect of foreign currency translation</t>
  </si>
  <si>
    <t>Net decrease in cash</t>
  </si>
  <si>
    <t>Cash - beginning of period</t>
  </si>
  <si>
    <t>Cash - end of period</t>
  </si>
  <si>
    <t>Non-Cash Financing Activities:</t>
  </si>
  <si>
    <t>Original issue discount in connection with convertible note payable</t>
  </si>
  <si>
    <t>Issuance of common stock through conversion of convertible notes payable</t>
  </si>
  <si>
    <t>Supplementary Disclosure Of Cash Flow Information</t>
  </si>
  <si>
    <t>Cash paid during the period for interest</t>
  </si>
  <si>
    <t>NATURE OF OPERATIONS AND BASIS OF PRESENTATION</t>
  </si>
  <si>
    <t>Notes to Financial Statements</t>
  </si>
  <si>
    <t>NOTE 1 - NATURE OF OPERATIONS AND BASIS OF PRESENTATION</t>
  </si>
  <si>
    <t xml:space="preserve">Poverty
Dignified, Inc. was incorporated in the State of Nevada on September 27, 2013, and is headquartered in Hurst, Texas. The Company
has established itself as a renewable energy company, incubating franchise business concepts designed to affect the individual,
community and local economy in rural and peri-urban areas across the globe. My Power Solutions, Inc., a wholly-owned subsidiary
of Poverty Dignified, Inc., was incorporated in the State of Nevada on March 13, 2014 as a franchise business opportunity with
Franchise Disclosure Documents for franchise sales in both the United States and South African markets. Africhise, Inc., a wholly-owned
subsidiary of Poverty Dignified, Inc. is a Delaware Corporation, and was formed on August 28, 2015 to be the franchise management
arm of My Power Solutions, Incs franchise operations in Africa. These entities are collectively referred herein to as Poverty
Dignified, or the Company. Going
Concern and Managements Plans The
accompanying consolidated financial statements have been prepared on a going concern basis, which contemplates the realization
of assets and the satisfaction of liabilities in the normal course of business. As of February 28, 2018, the Company had cash
of $345, a working capital deficit of $2,325,845 and a stockholders deficit of $2,273,287. The Company has incurred net
losses from start-up costs and minimal operations since inception to February 28, 2018 and continues to expend cash in order to
accomplish its business objectives. Based on the Companys current progress in its business plan, it has not successfully
implemented its plan to mitigate the going concern issue. Specifically, the Company has only one operational unit and has not
been effective in reducing operating expenses. As a result, as of February 28, 2018, these issue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 needs revenues or must raise additional capital, reduce expenses and curtail cash outflows in order to be able to accomplish
its business plan. In the interim, the Company will accrue for management salaries and defer certain payments and will continue
to borrow funds from affiliates and third parties as needed. From the Companys inception through February 28, 2018, the
Company has one operational franchise unit. As such, the Company has recognized franchise revenue of $146,180 and associated franchise
expenses and cost of product revenue of $143,844 from inception through February 28, 2018. The
Companys primary source of operating funds since inception has been equity financings through a private placement. In its
private placement memorandum dated January 2014 and closed November 2014, the Company raised $1,182,180 for its operations, research
and development, and marketing of its franchise opportunities. Since
our original Private Placement Offering was not sufficient to capitalize the Company, Poverty Dignified, Inc. conducted a Private
Investment in Public Equity transaction, in which the Company offered 1,000,000 unregistered shares to accredited investors at
a discounted price of $0.75 per share to raise an additional $750,000 of growth capital. Under this offering, the Company sold
999,970 shares of common stock for proceeds of $749,977, including 784,302 shares of common stock for proceeds of $588,226 during
the year ended August 31, 2017. Poverty Dignified, Inc. is currently doing a Private Placement Memorandum, in which the Company
is offering 2,000,000 shares at a price of $1.50 per share to raise an additional $3,000,000 in growth capital. In this Private
Placement Memorandum, the Company has the option to sell shares at a price lower than the $1.50 per share. Through August 31,
2017, under this Private Placement Memorandum, the Company issued 144,000 shares of common stock at a discounted price of $0.75
per share for proceeds of $108,000 and issued 49,700 shares of common stock at the offering price of $1.50 per share for proceeds
of $74,550. During the six months ended February 28, 2018, the Company issued 10,800 shares at a discounted price of $0.75 per
share and 6,000 shares at a price of $1.50 for total proceeds of $17,100. During
the third or fourth quarter of fiscal year 2018, Poverty Dignified, Inc. plans to ask for approval for a secondary offering. Upon
approval, the Company plans to register 1,000,000 shares in an S-1 registration. Once effective by the SEC, these
shares will be made available to the public market. The
Company has borrowed funds from a related party for working capital purposes and $591,630 remains outstanding under notes payable
to this related party at February 28, 2018. During
the year ended August 31, 2017, the Company entered into two separate convertible note payable agreements, which provided net
proceeds of $125,075, after payment of debt issuance costs totaling $24,925. During
the six months ended February 28, 2018, the Company entered into four separate convertible note payable agreements for an aggregate
principal amount of $199,000. After original issue discounts and debt issuance costs totaling $32,000, net proceeds to the Company
were $167,000. Under
the second phase of its expanded franchise capacity, Poverty Dignified, Incs wholly-owned subsidiary, My Power Solutions,
Inc., is currently in the final stages of completing its involvement in a Public Private Partnership with the Development Bank
of South Africa. Should this Public Private Partnership be fully executed, My Power Solutions, Inc. will have the responsibility
of placing 240 franchise units in rural communities over the next thirty-six months, beginning later in 2018. It will be working
within a consortium, headed by InovaSure, a South African organization created to provide energy security to the people of South
Africa, to bring electricity, connectivity and digital education to 240,000 homes. This Public Private Partnership would impact
our near-term operational cash flow significantly though upfront development funds, projected to be $150,000 per location, or
$36,000,000, over the next thirty-six months. Additionally, MPS would receive ongoing revenues to manage and maintain each of
the 240 franchise units over a twenty-five year period.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consolidated financial statements should be read in conjunction with the Companys Form 10-K, which contains
the audited financial statements and notes thereto, together with Managements Discussion and Analysis of Financial Condition
and Results of Operations, for the year ended August 31, 2017. The interim results for the six months ended February 28, 2018
are not necessarily indicative of results for the full fiscal year. The
unaudited consolidated financial statements include the accounts of Poverty Dignified, Inc., My Power Solutions, Inc. and Africhise,
Inc. All significant intercompany accounts and transactions have been eliminated in consolidation. Risks
and Uncertainties Poverty
Dignifieds activities are subject to significant risks and uncertainties, including failing to secure funding to operationalize
the franchise business concept. </t>
  </si>
  <si>
    <t>SUMMARY OF SIGNIFICANT ACCOUNTING POLICIES</t>
  </si>
  <si>
    <t>NOTE 2 - SUMMARY OF SIGNIFICANT ACCOUNTING POLICIES</t>
  </si>
  <si>
    <t>Cash The
Company maintains funds in various financial institutions that are members of the Federal Deposit Insurance Corporation (FDIC).
As such, funds are insured based on Federal Reserve limits. The Company has not experienced any losses in the past, and management
believes it is not exposed to any significant credit risk on the current account balances. At times, cash balances may exceed
insured limits. The
Company has determined that the functional currency of its foreign subsidiaries is the local currency. At February 28, 2018 and
August 31, 2017, the Company had cash in foreign bank accounts of $178 and $5,107, respectively. Prepaid
Expenses and Other Current Assets Prepaid
expenses and other current assets consist of payments primarily related to a professional fee retainer, payroll advance and short-term
deposits. Property
and Equipment, Net Property
and equipment are stated at cost and depreciated using the straight-line method over the estimated useful lives of the assets,
generally between three and five years. As of February 28, 2018 and August 31, 2017, property and equipment consists of computer
equipment and solar equipment for containers with a total cost of $61,135 and $55,673, respectively. Accumulated depreciation
as of February 28, 2018 and August 31, 2017 is $2,614 and $2,168, respectively. Depreciation expense for the three and six month
periods ended February 28, 2018 was $217 and $446, respectively. Depreciation expense for the three and six month periods ended
February 28, 2017 was $133 and $265, respectively. Accrued
Expenses Accrued
expenses are recorded when incurred and primarily consist of accrued interest on notes payable and amounts due for supplies and
travel. Accrued payroll consists of salary amounts earned but deferred by the Companys management team. Derivative
Liabilities The
Company has certain financial instruments that contain embedded derivatives. The Company evaluates all its financial instruments
to determine if those contracts or any potential embedded components of those contracts qualify as derivatives to be accounted
for separately.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 Revenue
Recognition The
Company recognizes revenue once pervasive evidence that an agreement exists; the product and/or service have been rendered; the
fee is fixed and determinable; and collection of the amount due is reasonably assured. Franchise
Revenue Our
franchise-related revenue is comprised of three separate and distinct earnings processes: area development fees, initial franchise
fees, and continuing royalty payments. Area
Development Fees  Initial
Franchise Fees  Management
decided to repurchase the remaining two franchise units and plans to utilize them for corporate-owned franchise purposes. As such,
the respective investments made by the franchisees will be refunded. The total refund amount of $206,999 is classified as other
liabilities at February 28, 2018 and August 31, 2017. Continuing
Royalty Payments  Product
Revenue Product
revenue represents amounts earned for equipment delivered and set up by the Company for digital classroom purposes within schools
in its franchise markets, but not included in the franchises themselves. For products that include installation, and if the installation
meets the criteria to be considered a separate element, product revenue is recognized upon delivery, and installation revenue
is recognized when the installation is complete. For revenue that includes customer-specified acceptance criteria, revenue is
recognized after the acceptance criteria have been met. Certain of the Companys products require specialized installation.
Revenue for these products is deferred until installation is completed. There were no revenues from products for the six months
ended February 28, 2018. For the six months ended February 28, 2017, the Company recognized product revenue of $15,840, and associated
cost of product revenue of $12,956. The
Company is currently dedicating substantial efforts towards the cultivation of a proposed partnership with Inovasure and the Development
Bank of South Africa. The Company hopes to participate in a Public Private Partnership with both entities, and once consummated,
management will migrate to a joint development and corporate owned franchise model that encompasses development, management and maintenance
in its revenue model. Advertising Advertising
expenditures are charged to expense as incurred and are included in general and administrative expense. Total advertising expense
for the three and six month periods ended February 28, 2018 was $-0-. Total advertising expense for the three and six month periods
ended February 28, 2017 was $3,083 and $52,086, respectively, and is included in general and administrative expenses. Research
and Development Research
and development expenditures are charged to expense as incurred. 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February 28, 2018 and August 31, 2017, measured at fair value on
a recurring basis:
February
28, 2018 Level
1 Level
2 Level
3 Total
Liabilities
Derivative
Liabilities $ - $ - $ 289,414 $ 289,414
August
31, 2017 Level
1 Level
2 Level
3 Total
Liabilities
Derivative
Liabilities $ - $ - $ - $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No interest or penalties
were recognized for the six months ended February 28, 2018 or 2017. Tax
years 2015 and forward remain open to examination under United States statute of limitations. Management is not aware of any material
uncertain tax positions and no liability has been recognized at February 28, 2018 or August 31, 2017. Earnings
Per Share Basic
earnings per share are computed based on the weighted-average number of common shares outstanding during each year, while diluted
earnings per share are based on the weighted-average number of common shares and common share equivalents outstanding. Foreign
Currency Translation For
financial reporting purposes, the functional currency of the foreign operations of My Power Solutions, Inc.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equity (deficit). Reclassifications Certain
amounts in the prior period have been reclassified to conform to the current period presentation. These reclassifications had
no impact on previously reported stockholders deficit or net loss. Recent
Accounting Pronouncements 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STOCKHOLDERS EQUITY (DEFICIT)</t>
  </si>
  <si>
    <t>NOTE 3 - STOCKHOLDERS EQUITY (DEFICIT)</t>
  </si>
  <si>
    <t>In
September 2013, the Company authorized the issue of 100,000,000 shares of common stock and 10,000,000 shares of preferred stock
at a par value of $.0001. There is a total of 8,967,394 and 8,511,850 shares of common stock issued and outstanding at February
28, 2018 and August 31, 2017, respectively. Preferred stockholders could receive preferential treatment relative to declared dividends,
should there be any, and to distributions upon a liquidation event. As of February 28, 2018, no preferred stock has been issued.
Since
incorporation, the Company has raised capital through private sales of its common stock. As of February 28, 2018, of our 8,967,394
outstanding shares of common stock, 6,281,000 shares were issued to various stockholders in exchange for services and/or under
restricted stock agreements. Relative to those shares, since inception, the Company has recognized total expense of $6,166,157.
During the six months ended February 28, 2018 and 2017, the Company issued 175,000 shares for stock compensation expense of $85,750.
During the six months ended February 28, 2017, the Company issued no shares for stock compensation expense. Poverty
Dignified, Inc. conducted a Private Investment in Public Equity transaction, in which the Company offered 1,000,000 unregistered
shares to accredited investors at a discounted price of $0.75 per share to raise an additional $750,000 of growth capital. During
the year ended August 31, 2017, the Company sold 784,302 shares of common stock under this Private Investment in Public Equity
offering for proceeds of $588,226. Poverty
Dignified, Inc. is currently doing a Private Placement Memorandum, in which the Company is offering 2,000,000 shares at a price
of $1.50 per share to raise an additional $3,000,000 in growth capital. In this Private Placement Memorandum, the Company
has the option to sell shares at a price lower than the $1.50 per share. Through August 31, 2017, under this Private Placement
Memorandum, the Company issued 144,000 shares of common stock at a discounted price of $0.75 per share for proceeds of $108,000
and issued 49,700 shares of common stock at the offering price of $1.50 per share for proceeds of $74,550. During the six months
ended February 28, 2018, the Company issued 10,800 shares at a discounted price of $0.75 per share and 6,000 shares at a price
of $1.50 for total proceeds of $17,100.</t>
  </si>
  <si>
    <t>COMMITMENTS AND CONTINGENCIES</t>
  </si>
  <si>
    <t>NOTE 4 - COMMITMENTS AND CONTINGENCIES</t>
  </si>
  <si>
    <t>The
Company maintains a month to month lease on its corporate headquarters location. The Company has a 24 month lease for its
office in South Africa. The lease expires on May 31, 2018. As of February 28, 2018, total future minimum lease payments total
approximately $2,600.</t>
  </si>
  <si>
    <t>CONVERTIBLE NOTES PAYABLE</t>
  </si>
  <si>
    <t>NOTE 5 - CONVERTIBLE NOTES PAYABLE</t>
  </si>
  <si>
    <t>On
April 13, 2017, the Company entered into a Securities Purchase Agreement whereas, Peak One Opportunity Fund, L.P. (the buyer)
wishes to purchase from the Company securities consisting of the Companys convertible debentures due three years from issuance
for an aggregate principal amount of up to $400,000 (which includes an aggregate purchase price of $370,000 and an original issue
discount (OID) of $30,000) (the Debentures). The Debentures are to be issued in three tranches. On
April 21, 2017, the Company issued the first (the Signing Debenture) of the three Debentures amounting to $100,000
of principal and a $10,000 OID. At closing, the Company paid a commitment fee to the buyer of $2,500 and paid the buyers
legal costs of $2,500, resulting in net proceeds of $85,000. The debenture was convertible at a conversion price of $1.50 up to
180 days. After 180 days, the conversion price is the lesser of (a) $1.50 or (b) sixty five percent (65%) of the lowest closing
bid price of the common stock for the twenty (20) trading days immediately preceding the date of the date of conversion of the
Debentures. As additional consideration, the Company issued 30,000 shares of common stock to Peak One Investments, LLC (the General
Partner of the buyer) upon execution of this agreement. In relation to this transaction, the Company also incurred deferred finance
costs totaling $2,500 for legal fees and commitment fees and $8,500 for a due diligence fee. Accordingly, the Company recorded
debt discount of $41,379 related to the restricted shares issued, based on the relative fair value allocation of the net proceeds
between the face value of debentures and the fair value of the restricted shares and deferred finance costs of $11,000. During
the six months ended February 28, 2018, the holders option to convert became active and the Company recorded a derivative
liability of $116,364, in which the fair value of the embedded derivative was determined using the Black-Scholes valuation model.
A portion of the derivative liability was attributed to debt discount, with the remaining amount recorded as a loss on valuation
of derivative liabilities. The debt discount is amortized over the term of the note or to the date of conversion, and the derivative
liability is revalued at each conversion or reporting date to fair value. Any change in fair value is credited or charged to the
statement of operations in the period. During the six months ended February 28, 2018, the holder effected four conversions for
a total of 193,668 shares to extinguish a portion of the long-term convertible debenture. As a result, the Company recorded a
loss on extinguishment of debt of $71,756. On
April 24, 2017, the Company entered into a Securities Purchase Agreement whereas, Auctus Fund, LLC (the buyer) wishes
to purchase from the Company a 10% convertible note for a principal amount of $65,000. On April 24, 2017, the Company issued a
convertible promissory note (the note) to the buyer for $65,000 in proceeds. The note matures on January 5, 2018.
The note is convertible at a conversion price of the lesser of (i) 50% of lowest trading price during the 25 days prior to the
date of the note or (ii) 50% of the lowest trading price during the 25 days prior to the conversion date. At the closing, the
Company paid legal and compliance fees of $2,750, a management fee to an affiliate of the buyer of $5,500 and a due diligence
fee of $5,675 to the group that introduced the Company to the buyer. Accordingly, the Company recorded a debt discount of $65,000,
with $51,075 attributable to the allocation to the beneficial conversion feature and $13,925 related to deferred finance costs.
During the six months ended February 28, 2018, the holders option to convert became active and the Company recorded a derivative
liability of $68,506, in which the fair value of the embedded derivative was determined using the Black-Scholes valuation model.
A portion of the derivative liability was attributed to debt discount, with the remaining amount recorded to reclassify the beneficial
conversion feature. The debt discount is amortized over the term of the note or to the date of conversion, and the derivative
liability is revalued at each conversion or reporting date to fair value. Any change in fair value is credited or charged to the
statement of operations in the period. During the six months ended February 28, 2018, the holder effected two conversions for
a total of 70,000 shares to extinguish a portion of the convertible note payable. As a result, the Company recorded a loss on
extinguishment of debt of $18,335. The convertible note payable to Auctus Fund, LLC matured on January 5, 2018 but was not repaid
at that date. Under the terms of the note agreement, the failure to pay the outstanding balance on the note by the maturity date
constitutes an event of default. Due to the event of default, the outstanding principal amount increased by $15,000, the interest
rate increased to 24% and the unpaid principal and accrued interest increased to 150% of the previous outstanding amount. As such,
the Company has recorded a debt default penalty expense of $51,392 for the six months ended February 28, 2018. On
November 15, 2017, the Company issued a convertible note to Power Up Lending Group, LTD. for $48,000. The note bears interest
at 12%, matures on August 20, 2018, and is convertible into common stock at 58% of the lowest 3 closing market prices of the previous
20 trading days prior to conversion. The Company also recorded a $3,000 debt discount due to issuance fees. The holders
conversion option under the note does not become active until 180 days after the issuance date. As such, there is no beneficial
conversion or embedded derivative at issuance or at February 28, 2018. On
November 15, 2017, the Company entered into a Securities Purchase Agreement whereas, Morningview Financial, LLC (the buyer)
wishes to purchase from the Company a 10% convertible note for a principal amount of $55,000. On November 15, 2017, the Company
issued a convertible promissory note (the note) to the buyer for $50,000 in proceeds, after a $5,000 original issue
discount. The note matures on November 15, 2018. The note is convertible at a conversion price of 50% of the lowest trading price
during the 20 days prior to the conversion date. At the closing, the Company paid closing costs and a consulting fee totaling
$7,000. Accordingly, the Company recorded a debt discount of $12,000. At issuance, the holders option to convert was active
and the Company recorded a derivative liability of $63,442, in which the fair value of the embedded derivative was determined
using the Black-Scholes valuation model. A portion of the derivative liability was attributed to debt discount, with the remaining
amount recorded to loss on valuation of derivative liabilities. The debt discount is amortized over the term of the note or to
the date of conversion, and the derivative liability is revalued at each conversion or reporting date to fair value. Any change
in fair value is credited or charged to the statement of operations in the period. On
December 18, 2017, the Company entered into a Securities Purchase Agreement whereas, EMA Financial, LLC (the buyer)
wishes to purchase from the Company an 8% convertible note for a principal amount of $56,000. On December 18, 2017, the Company
issued a convertible promissory note (the note) to the buyer for $53,000 in proceeds, after a $3,000 original issue
discount. The note matures on December 18, 2018. The note is convertible at a conversion price of 50% of the lowest trading price
during the 20 days prior to the conversion date. At the closing, the Company paid closing costs and a consulting fee totaling
$8,000. Accordingly, the Company recorded a debt discount of $11,000. At issuance, the holders option to convert was active
and the Company recorded a derivative liability of $64,948, in which the fair value of the embedded derivative was determined
using the Black-Scholes valuation model. A portion of the derivative liability was attributed to debt discount, with the remaining
amount recorded to loss on valuation of derivative liabilities. The debt discount is amortized over the term of the note or to
the date of conversion, and the derivative liability is revalued at each conversion or reporting date to fair value. Any change
in fair value is credited or charged to the statement of operations in the period. On
December 21, 2017, the Company entered into a Securities Purchase Agreement whereas, Crown Bridge Partners, LLC (the buyer)
wishes to purchase from the Company securities consisting of the Companys 8% convertible notes payable for an aggregate
principal amount of up to $120,000 (which includes an aggregate purchase price of $106,500 and an original issue discount (OID)
of $13,500). The convertible notes payable are to be issued in three tranches. On December 21, 2017, the Company issued the first
of the three convertible notes payable amounting to $40,000 of principal and a $4,500 OID. At closing, the Company paid the buyers
legal costs of $1,500, resulting in net proceeds of $34,000. The note is convertible at a conversion price of 55% of the lowest
trading price during the 25 days prior to the conversion date. If the determined conversion price is less than $.050, then the
conversion price is 40% of the lowest trading price during the 25 days prior to the conversion date. This convertible note payable
matures on December 21, 2018. As additional consideration, the Company issued a Common Stock Purchase Warrant (the warrant)
for 32,000 shares at an exercise price of $1.25 over an exercise period of 5 years. Due to the provisions of the warrant, the
warrant was classified as a derivative warrant liability, the fair value of which was determined using the Black-Scholes valuation
model. The value of $7,332 at issuance was attributed to debt discount. Additionally, at issuance, the holders option to
convert was active and the Company recorded a derivative liability of $64,698, in which the fair value of the embedded derivative
was determined using the Black-Scholes valuation model. A portion of the derivative liability was attributed to debt discount,
with the remaining amount recorded to loss on valuation of derivative liabilities. The debt discount is amortized over the term
of the note or to the date of conversion, and the derivative liabilities are revalued at each conversion or reporting date to
fair value. Any change in fair value is credited or charged to the statement of operations in the period. The
following table summarizes the balances of convertible notes payable:
Convertible
notes payable, net of discounts: February
28, 2018 August
31, 2017
Auctus
Fund, LLC, in default $ 109,176 $ 32,500
Power
Up Lending Group, LTD. 46,166 -
Morningview
Financial, LLC 16,042 -
EMA
Financial, LLC 11,667 -
Crown
Bridge Partners, LLC 6,667 -
$ 189,718 $ 32,500
Long
term convertible debenture, net of discounts:
Peak
One Opportunity Fund I, L.P. $ 5,963 $ 53,441
$ 5,963 $ 53,441 Amortization
of the debt discounts recorded as interest expense during the three and six months ended February 28, 2018 totaled $54,052 and
$94,345, respectively.</t>
  </si>
  <si>
    <t>DERIVATIVE LIABILITIES</t>
  </si>
  <si>
    <t>NOTE 6 - DERIVATIVE LIABILITIES</t>
  </si>
  <si>
    <t xml:space="preserve">The
Company analyzed the warrant and beneficial conversion features (BCF) for derivative accounting consideration under
ASC 815,  Derivatives and Hedging,
The
Company determined our derivative liabilities to be a Level 3 fair value measurement and used the Black-Scholes pricing model
to calculate the fair value as of February 28, 2018.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at February 28, 2018 and August 31, 2017:
February
28, 2018 August
31, 2017
Expected
term 0.00 - 2.15 years -
Expected
average volatility 87% - 128% -
Expected
dividend yield - -
Risk-free
interest rate 0.00%-2.25% - The
following table summarizes the balances of derivative liabilities:
February
28, 2018 August
31, 2017
Peak
One Opportunity Fund I, L.P.  BCF $ 44,983 $ -
Auctus
Fund, LLC  BCF 50,959 -
Morningview
Financial, LLC  BCF 60,595 -
EMA
Financial, LLC  BCF 63,019 -
Crown
Bridge Partners, LLC - Warrant 6,345
Crown
Bridge Partners, LLC  BCF 63,513 -
$ 289,414 $ - The
following table summarizes the change in derivative liabilities included in the balance sheet for the six months ended February
28, 2018:
Fair
Value Measurements Using Significant Observable Inputs (Level 3)
Balance
- August 31, 2017 $ -
Addition
of new derivative liabilities as debt discounts, upon issuance of warrants and convertible notes 122,000
Addition
of new derivative liabilities as debt discount, upon holders option becoming active 73,782
Addition
of new derivative liabilities recognized as day one loss on derivatives from convertible notes 138,433
Reclassification
of beneficial conversion feature to derivative liabilities 51,075
Reduction
in derivative liabilities due to conversions of convertible notes to common stock (84,612 )
Gain
on change in fair value of the derivative liabilities (11,264 )
Balance
 February 28, 2018 $ 289,414 The
following table summarizes the loss on derivative liability included in the income statement for the six months ended February
28, 2018 and 2017, respectively.
Six
months Ended
February
28,
2018 2017
Day
one loss due to derivative liabilities on convertible notes and warrants $ 138,433 $ -
Gain
on change in fair value of the derivative liabilities (11,264 ) -
Loss
on change in the fair value of derivative liabilities $ 127,169 $ - </t>
  </si>
  <si>
    <t>INCOME TAXES</t>
  </si>
  <si>
    <t>NOTE 7 - INCOME TAXES</t>
  </si>
  <si>
    <t>Due
to the operating loss and the inability to recognize an income tax benefit, there is no provision for current or deferred federal
or state income taxes for the period from inception through February 28, 2018. Deferred
income taxes reflect the net tax effects of temporary differences between the carrying amounts of assets and liabilities for financial
reporting purposes and the amount used for federal and state income tax purposes. The
Companys total deferred tax asset, calculated using federal and state effective tax rates is as follows:
Deferred
tax assets: February
28, 2018 August
31, 2017
Net
operating loss carryforwards $ 1,222,630 $ 933,112
Organization
costs 90,321 94,116
Accrued
payroll 318,823 269,324
Gross
deferred tax asset 1,631,774 1,296,552
Valuation
allowance (1,631,774 ) (1,296,552 )
Net
deferred tax asset $ - $ - The
Company has not recognized a deferred tax asset for its stock compensation expense due to its non-deductibility. The Company has
no plans to pursue any tax benefits relative to its recognized stock compensation expense. The
reconciliation of income taxes computed at a rate of 35% to total income taxes for the six months ended February 28, 2018 and
2017 is as follows:
2018 2017
Income
tax computed at the federal statutory rate $ (335,222 ) $ (228,923 )
State
income tax, net of federal tax benefit - -
Total
(335,222 ) (228,923 )
Change
in valuation allowance 335,222 228,923
Provision
for income taxes $ - $ - In
addition to federal taxes, the Company is subject to taxes in South Africa through its operating subsidiary there. As a result
of the cumulative operating losses in South Africa, the Company has deferred assets relating to net operating losses, as well
as other deferred tax assets which have offset by a valuation allowance as of February 28, 2018 and August 31, 2017. Because of
the Companys lack of earnings history, the deferred tax asset has been fully offset by a valuation allowance. The valuation
allowance increased by $335,222 and $228,923 during the six months ended February 28, 2018 and 2017, respectively. As
of February 28, 2018, the Company had a federal and state net operating loss carryforward in the amount of $3,493,229. The net
operating loss carryforward differs from the accumulated deficit incurred to date primarily due to the non-deductibility of stock
compensation and organizational costs capitalized for income tax purposes. Our federal net operating losses will begin to expire
in 2034 and our state tax loss carryforwards will begin to expire in 2029. On
December 22, 2017, the U.S. President signed the Tax Cuts and Jobs Act of 2017 (the 2017 Tax Act). Financial Accounting
Standards Board (FASB) Accounting Standards Codification Topic 740, Income Taxes (ASC 740) requires
that the company recognize the effects of changes in tax laws or tax rates in the financial statements for the period in which
such changes were enacted. Among other things, changes in tax laws or tax rates can affect the amount of taxes payable for the
current period, as well as the amount and timing of deferred tax liabilities and deferred tax assets. The Company is a fiscal
year reporting company, because the 2017 Tax Act became law in December 2017, and as such would be required to account for the
impacts related to the 2017 Tax Act in the financial statements included in their annual report on Form 10-K for August 31, 2018
due in November 2018. The Company has elected to take advantage of the extended measurement period provided by SEC Staff Accounting
Bulletin No. 118, and will report the effect of the changes from the 2017 Tax Act when the calculations are complete, or reasonable
estimates can be determined. The Company has begun the process of analysis of the 2017 Tax Act and will recognize the effect of
the changes in tax laws or rates in the period that the process has been completed.</t>
  </si>
  <si>
    <t>RELATED PARTY TRANSACTIONS</t>
  </si>
  <si>
    <t>NOTE 8 - RELATED PARTY TRANSACTIONS</t>
  </si>
  <si>
    <t>As
of February 28, 2018, the Company has issued 6,281,000 shares of common stock to various stockholders, under restricted stock
agreements or in exchange for cash and services. The Company issued 175,000 shares under restricted stock agreements during the
six months ended February 28, 2018. Due
to Officer On
March 13, 2016, John K. Lowther, Chief Executive Officer and Director, advanced the Company $12,916. The balance outstanding at
February 28, 2018 and August 31, 2017 is $6,725 and $6,944, respectively. This advance does not bear interest. Notes
Payable  Related Party During
the year ended August 31, 2016, Power It Perfect, Inc. loaned the Company $194,500 for working capital purposes in exchange for
promissory notes. During the year ended August 31, 2017, Power It Perfect, Inc. loaned the Company an additional $208,160 for
working capital purposes in exchange for promissory notes. During the six months ended February 28, 2018, Power It Perfect, Inc.
loaned the Company an additional $116,800 for working capital purposes in exchange for promissory notes. All the notes bear interest
at five percent per annum, are non-collateralized and due on demand, as soon as the Company has operating cash flow available
for repayment. The balance of the notes payable was $591,630 at February 28, 2018 and $486,373 at August 31, 2017. Accrued interest
on the notes, which is included in accrued expenses, totaled $5,545 at February 28, 2018 and $4,626 at August 31, 2017. There
are no conversion provisions associated with the notes.</t>
  </si>
  <si>
    <t>SUBSIDIARY OPERATIONS</t>
  </si>
  <si>
    <t>NOTE 9 - SUBSIDIARY OPERATIONS</t>
  </si>
  <si>
    <t>Poverty
Dignified, Inc. owns 100% of My Power Solutions, Inc., which holds and manages the Companys franchise operations in Africa.
The following represents summarized financial information of My Power Solutions, Inc.:
Three
Months Ended Six
Months Ended
February
28, 2018 February
28, 2017 February
28, 2018 February
28, 2017
Revenue $ -0- $ 18,680 $ -0- $ 22,293
Net
loss $ (99,881 ) $ (78,470 ) $ (218,960 ) $ (155,040 )
February
28, 2018 August
31, 2017
Total
assets $ 64,435 $ 62,301
Total
liabilities 1,050,467 825,421 Total
liabilities of My Power Solutions, Inc. includes amounts due to Poverty Dignified, Inc. of $770,380 at February 28, 2018 and $601,267
at August 31, 2017 that were eliminated in consolidation.</t>
  </si>
  <si>
    <t>SUBSEQUENT EVENTS</t>
  </si>
  <si>
    <t>NOTE 10 - SUBSEQUENT EVENTS</t>
  </si>
  <si>
    <t>Management
has evaluated subsequent events through April 12, 2018, which is the date when these consolidated financial statements were issued,
and is aware of none requiring disclosure.</t>
  </si>
  <si>
    <t>SUMMARY OF SIGNIFICANT ACCOUNTING POLICIES (Policies)</t>
  </si>
  <si>
    <t>Summary Of Significant Accounting Policies Policies</t>
  </si>
  <si>
    <t>The
Company maintains funds in various financial institutions that are members of the Federal Deposit Insurance Corporation (FDIC).
As such, funds are insured based on Federal Reserve limits. The Company has not experienced any losses in the past, and management
believes it is not exposed to any significant credit risk on the current account balances. At times, cash balances may exceed
insured limits. The
Company has determined that the functional currency of its foreign subsidiaries is the local currency. At February 28, 2018 and
August 31, 2017, the Company had cash in foreign bank accounts of $178 and $5,107, respectively.</t>
  </si>
  <si>
    <t>Prepaid Expenses and Other Current Assets</t>
  </si>
  <si>
    <t>Prepaid
expenses and other current assets consist of payments primarily related to a professional fee retainer, payroll advance and short-term
deposits.</t>
  </si>
  <si>
    <t>Property and Equipment, Net</t>
  </si>
  <si>
    <t>Property
and equipment are stated at cost and depreciated using the straight-line method over the estimated useful lives of the assets,
generally between three and five years. As of February 28, 2018 and August 31, 2017, property and equipment consists of computer
equipment and solar equipment for containers with a total cost of $61,135 and $55,673, respectively. Accumulated depreciation
as of February 28, 2018 and August 31, 2017 is $2,614 and $2,168, respectively. Depreciation expense for the three and six month
periods ended February 28, 2018 was $217 and $446, respectively. Depreciation expense for the three and six month periods ended
February 28, 2017 was $133 and $265, respectively.</t>
  </si>
  <si>
    <t>Accrued Expenses</t>
  </si>
  <si>
    <t>Accrued
expenses are recorded when incurred and primarily consist of accrued interest on notes payable and amounts due for supplies and
travel. Accrued payroll consists of salary amounts earned but deferred by the Companys management team.</t>
  </si>
  <si>
    <t>Derivative Liabilities</t>
  </si>
  <si>
    <t>The
Company has certain financial instruments that contain embedded derivatives. The Company evaluates all its financial instruments
to determine if those contracts or any potential embedded components of those contracts qualify as derivatives to be accounted
for separately.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t>
  </si>
  <si>
    <t>Revenue Recognition</t>
  </si>
  <si>
    <t xml:space="preserve">The
Company recognizes revenue once pervasive evidence that an agreement exists; the product and/or service have been rendered; the
fee is fixed and determinable; and collection of the amount due is reasonably assured. </t>
  </si>
  <si>
    <t>Franchise Revenue</t>
  </si>
  <si>
    <t xml:space="preserve">Our
franchise-related revenue is comprised of three separate and distinct earnings processes: area development fees, initial franchise
fees, and continuing royalty payments. Area
Development Fees  Initial
Franchise Fees  Management
decided to repurchase the remaining two franchise units and plans to utilize them for corporate-owned franchise purposes. As such,
the respective investments made by the franchisees will be refunded. The total refund amount of $206,999 is classified as other
liabilities at February 28, 2018 and August 31, 2017. Continuing
Royalty Payments  </t>
  </si>
  <si>
    <t>Product Revenue</t>
  </si>
  <si>
    <t xml:space="preserve">Product
revenue represents amounts earned for equipment delivered and set up by the Company for digital classroom purposes within schools
in its franchise markets, but not included in the franchises themselves. For products that include installation, and if the installation
meets the criteria to be considered a separate element, product revenue is recognized upon delivery, and installation revenue
is recognized when the installation is complete. For revenue that includes customer-specified acceptance criteria, revenue is
recognized after the acceptance criteria have been met. Certain of the Companys products require specialized installation.
Revenue for these products is deferred until installation is completed. There were no revenues from products for the six months
ended February 28, 2018. For the six months ended February 28, 2017, the Company recognized product revenue of $15,840, and associated
cost of product revenue of $12,956. The
Company is currently dedicating substantial efforts towards the cultivation of a proposed partnership with Inovasure and the Development
Bank of South Africa. The Company hopes to participate in a Public Private Partnership with both entities, and once consummated,
management will migrate to a joint development and corporate owned franchise model that encompasses development, management and maintenance
in its revenue model. </t>
  </si>
  <si>
    <t>Advertising
expenditures are charged to expense as incurred and are included in general and administrative expense. Total advertising expense
for the three and six month periods ended February 28, 2018 was $-0-. Total advertising expense for the three and six month periods
ended February 28, 2017 was $3,083 and $52,086, respectively, and is included in general and administrative expenses.</t>
  </si>
  <si>
    <t>Research and Development</t>
  </si>
  <si>
    <t>Research
and development expenditures are charged to expense as incurred.</t>
  </si>
  <si>
    <t>Fair Value of Financial Instruments</t>
  </si>
  <si>
    <t xml:space="preserve">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February 28, 2018 and August 31, 2017, measured at fair value on
a recurring basis:
February
28, 2018 Level
1 Level
2 Level
3 Total
Liabilities
Derivative
Liabilities $ - $ - $ 289,414 $ 289,414
August
31, 2017 Level
1 Level
2 Level
3 Total
Liabilities
Derivative
Liabilities $ - $ - $ - $ - </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No interest or penalties
were recognized for the six months ended February 28, 2018 or 2017. Tax
years 2015 and forward remain open to examination under United States statute of limitations. Management is not aware of any material
uncertain tax positions and no liability has been recognized at February 28, 2018 or August 31, 2017.</t>
  </si>
  <si>
    <t>Earnings Per Share</t>
  </si>
  <si>
    <t>Basic
earnings per share are computed based on the weighted-average number of common shares outstanding during each year, while diluted
earnings per share are based on the weighted-average number of common shares and common share equivalents outstanding.</t>
  </si>
  <si>
    <t>Foreign Currency Translation</t>
  </si>
  <si>
    <t>For
financial reporting purposes, the functional currency of the foreign operations of My Power Solutions, Inc.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equity (deficit).</t>
  </si>
  <si>
    <t>Reclassifications</t>
  </si>
  <si>
    <t>Certain
amounts in the prior period have been reclassified to conform to the current period presentation. These reclassifications had
no impact on previously reported stockholders deficit or net loss.</t>
  </si>
  <si>
    <t>Recent Accounting Pronouncements</t>
  </si>
  <si>
    <t>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SUMMARY OF SIGNIFICANT ACCOUNTING POLICIES (Tables)</t>
  </si>
  <si>
    <t>Summary Of Significant Accounting Policies Tables</t>
  </si>
  <si>
    <t>Fair value measurements by level</t>
  </si>
  <si>
    <t xml:space="preserve">February 28, 2018 Level 1 Level 2 Level 3 Total
Liabilities
Derivative Liabilities $ - $ - $ 289,414 $ 289,414
August 31, 2017 Level 1 Level 2 Level 3 Total
Liabilities
Derivative Liabilities $ - $ - $ - $ - </t>
  </si>
  <si>
    <t>CONVERTIBLE NOTES PAYABLE (Tables)</t>
  </si>
  <si>
    <t>Convertible Notes Payable Tables</t>
  </si>
  <si>
    <t>Schedule of convertible notes payable</t>
  </si>
  <si>
    <t xml:space="preserve">Convertible notes payable, net of discounts: February 28, 2018 August 31, 2017
Auctus Fund, LLC, in default $ 109,176 $ 32,500
Power Up Lending Group, LTD. 46,166 -
Morningview Financial, LLC 16,042 -
EMA Financial, LLC 11,667 -
Crown Bridge Partners, LLC 6,667 -
$ 189,718 $ 32,500
Long term convertible debenture, net of discounts:
Peak One Opportunity Fund I, L.P. $ 5,963 $ 53,441
$ 5,963 $ 53,441 </t>
  </si>
  <si>
    <t>DERIVATIVE LIABILITIES (Tables)</t>
  </si>
  <si>
    <t>Derivative Liabilities Tables</t>
  </si>
  <si>
    <t>Weighted-average assumptions</t>
  </si>
  <si>
    <t xml:space="preserve">February 28, 2018 August 31, 2017
Expected term 0.00 - 2.15 years -
Expected average volatility 87% - 128% -
Expected dividend yield - -
Risk-free interest rate 0.00%-2.25% - </t>
  </si>
  <si>
    <t>Summarizes the balances of derivative liabilities</t>
  </si>
  <si>
    <t xml:space="preserve">February 28, 2018 August 31, 2017
Peak One Opportunity Fund I, L.P.  BCF $ 44,983 $ -
Auctus Fund, LLC  BCF 50,959 -
Morningview Financial, LLC  BCF 60,595 -
EMA Financial, LLC  BCF 63,019 -
Crown Bridge Partners, LLC - Warrant 6,345
Crown Bridge Partners, LLC  BCF 63,513 -
$ 289,414 $ - </t>
  </si>
  <si>
    <t>Summarizes the derivative liabilities included</t>
  </si>
  <si>
    <t xml:space="preserve">Fair Value Measurements Using Significant Observable Inputs (Level 3)
Balance - August 31, 2017 $ -
Addition of new derivative liabilities as debt discounts, upon issuance of warrants and convertible notes 122,000
Addition of new derivative liabilities as debt discount, upon holders option becoming active 73,782
Addition of new derivative liabilities recognized as day one loss on derivatives from convertible notes 138,433
Reclassification of beneficial conversion feature to derivative liabilities 51,075
Reduction in derivative liabilities due to conversions of convertible notes to common stock (84,612 )
Gain on change in fair value of the derivative liabilities (11,264 )
Balance  February 28, 2018 $ 289,414 </t>
  </si>
  <si>
    <t>Summarizes the loss on derivative liability included in the income statement</t>
  </si>
  <si>
    <t xml:space="preserve">Six months Ended
February 28,
2018 2017
Day one loss due to derivative liabilities on convertible notes and warrants $ 138,433 $ -
Gain on change in fair value of the derivative liabilities (11,264 ) -
Loss on change in the fair value of derivative liabilities $ 127,169 $ - </t>
  </si>
  <si>
    <t>INCOME TAXES (Tables)</t>
  </si>
  <si>
    <t>Income Taxes Tables</t>
  </si>
  <si>
    <t>Schedule of Deferred Tax Assets and Liabilities</t>
  </si>
  <si>
    <t xml:space="preserve">Deferred tax assets: February 28, 2018 August 31, 2017
Net operating loss carryforwards $ 1,222,630 $ 933,112
Organization costs 90,321 94,116
Accrued payroll 318,823 269,324
Gross deferred tax asset 1,631,774 1,296,552
Valuation allowance (1,631,774 ) (1,296,552 )
Net deferred tax asset $ - $ - </t>
  </si>
  <si>
    <t>Schedule of Effective Income Tax Rate Reconciliation</t>
  </si>
  <si>
    <t xml:space="preserve">2018 2017
Income tax computed at the federal statutory rate $ (335,222 ) $ (228,923 )
State income tax, net of federal tax benefit - -
Total (335,222 ) (228,923 )
Change in valuation allowance 335,222 228,923
Provision for income taxes $ - $ - </t>
  </si>
  <si>
    <t>SUBSIDIARY OPERATIONS (Tables)</t>
  </si>
  <si>
    <t>Subsidiary Operations Tables</t>
  </si>
  <si>
    <t>Summarized financial information of subsidiary operations</t>
  </si>
  <si>
    <t xml:space="preserve">Three Months Ended Six Months Ended
February 28, 2018 February 28, 2017 February 28, 2018 February 28, 2017
Revenue $ -0- $ 18,680 $ -0- $ 22,293
Net loss $ (99,881 ) $ (78,470 ) $ (218,960 ) $ (155,040 )
February 28, 2018 August 31, 2017
Total assets $ 64,435 $ 62,301
Total liabilities 1,050,467 825,421 </t>
  </si>
  <si>
    <t>NATURE OF OPERATIONS AND BASIS OF PRESENTATION (Details Narrative) - USD ($)</t>
  </si>
  <si>
    <t>11 Months Ended</t>
  </si>
  <si>
    <t>53 Months Ended</t>
  </si>
  <si>
    <t>Nov. 30, 2014</t>
  </si>
  <si>
    <t>State of incorporation</t>
  </si>
  <si>
    <t>Nevada</t>
  </si>
  <si>
    <t>Date of incorporation</t>
  </si>
  <si>
    <t>Sep. 27,
		2013</t>
  </si>
  <si>
    <t>Working capital deficit</t>
  </si>
  <si>
    <t>Franchise expense</t>
  </si>
  <si>
    <t>Offering price</t>
  </si>
  <si>
    <t>Proceeds of common stock</t>
  </si>
  <si>
    <t>Convertible note payable</t>
  </si>
  <si>
    <t>Description of shares to be registered secondary offering for public market</t>
  </si>
  <si>
    <t>During the
second or third quarter of fiscal year 2018, Poverty Dignified, Inc. plans to ask for approval for a secondary offering. Upon
approval, the Company plans to register 1,000,000 shares in an S-1 registration. Once effective by the SEC, these
shares will be made available to the public market.</t>
  </si>
  <si>
    <t>Convertible note payable, net proceeds</t>
  </si>
  <si>
    <t>Description for expansion of franchise capacity</t>
  </si>
  <si>
    <t>Under the
second phase of its expanded franchise capacity, Poverty Dignified, Incs wholly-owned subsidiary, My Power Solutions, Inc.,
is currently in the final stages of completing its involvement in a Public Private Partnership with the Development Bank of South
Africa. Should this Public Private Partnership befully executed, My Power Solutions, Inc. will have the responsibility of placing
240 franchise units in rural communities over the next thirty-six months, beginning in early 2018. It will be working within a
consortium, headed by InovaSure, a South African organization created to provide energy security to the people of South Africa,
to bring electricity, connectivity and digital education to 240,000 homes. This Public Private Partnership would impact our near-term
operational cash flow significantly though upfront development funds, projected to be $150,000 per location, or $36,000,000, over
the next thirty-six months. Additionally, MPS would receive ongoing revenues to manage and maintain each of the 240 franchise
units over a twenty-five year period.</t>
  </si>
  <si>
    <t>Private Placement 4 [Member]</t>
  </si>
  <si>
    <t>Shares issued</t>
  </si>
  <si>
    <t>Private Placement [Member]</t>
  </si>
  <si>
    <t>Proceeds from equity finincing</t>
  </si>
  <si>
    <t>Unregistered shares offering</t>
  </si>
  <si>
    <t>Offering price description</t>
  </si>
  <si>
    <t>In this Private Placement
Memorandum, the Company has the option to sell shares at a price lower than the $1.50 per share</t>
  </si>
  <si>
    <t>Growth capital</t>
  </si>
  <si>
    <t>Number of common stock sold</t>
  </si>
  <si>
    <t>Private Placement 3 [Member]</t>
  </si>
  <si>
    <t>Private Placement 2 [Member]</t>
  </si>
  <si>
    <t>Private Placement 1 [Member]</t>
  </si>
  <si>
    <t>Public Private Partnership [Member]</t>
  </si>
  <si>
    <t>Projected cash flow per location</t>
  </si>
  <si>
    <t>Projected cash flow over the term of franchise</t>
  </si>
  <si>
    <t>Convertible Notes Payable [Member]</t>
  </si>
  <si>
    <t>SUMMARY OF SIGNIFICANT ACCOUNTING POLICIES (Details) - USD ($)</t>
  </si>
  <si>
    <t>Level 1 [Member]</t>
  </si>
  <si>
    <t>Level 2 [Member]</t>
  </si>
  <si>
    <t>Level 3 [Member]</t>
  </si>
  <si>
    <t>SUMMARY OF SIGNIFICANT ACCOUNTING POLICIES (Details Narrative) - USD ($)</t>
  </si>
  <si>
    <t>Accumulated depreciation</t>
  </si>
  <si>
    <t>Depreciation expense</t>
  </si>
  <si>
    <t>Non-refundable payment</t>
  </si>
  <si>
    <t>Initial area development fee</t>
  </si>
  <si>
    <t>Initial franchise fee revenue</t>
  </si>
  <si>
    <t>Non-refundable fee</t>
  </si>
  <si>
    <t>Miscellaneous expenses, taxes and costs</t>
  </si>
  <si>
    <t>Royalty revenue</t>
  </si>
  <si>
    <t>Gross revenues royalty percentage</t>
  </si>
  <si>
    <t>14.00%</t>
  </si>
  <si>
    <t>Advertising expense</t>
  </si>
  <si>
    <t>Property and equipment</t>
  </si>
  <si>
    <t>Cash in foreign bank accounts</t>
  </si>
  <si>
    <t>Minimum [Member]</t>
  </si>
  <si>
    <t>Estimated useful lives</t>
  </si>
  <si>
    <t>3 years</t>
  </si>
  <si>
    <t>Maximum [Member]</t>
  </si>
  <si>
    <t>5 years</t>
  </si>
  <si>
    <t>Computer Equipment and Solar Equipment [Member]</t>
  </si>
  <si>
    <t>STOCKHOLDERS' EQUITY (Details Narrative) - USD ($)</t>
  </si>
  <si>
    <t>Preferred stock, authorized</t>
  </si>
  <si>
    <t>Preferred stock, issued</t>
  </si>
  <si>
    <t>Preferred stock, outstanding</t>
  </si>
  <si>
    <t>Common stock, authorized</t>
  </si>
  <si>
    <t>Common stock, issued</t>
  </si>
  <si>
    <t>Common stock, outstanding</t>
  </si>
  <si>
    <t>Shares issued for share based compensation</t>
  </si>
  <si>
    <t>Restricted Stock Agreements [Member]</t>
  </si>
  <si>
    <t>Total recognized expense</t>
  </si>
  <si>
    <t>Discount price [Member]</t>
  </si>
  <si>
    <t>Private Investment [Member]</t>
  </si>
  <si>
    <t>COMMITMENTS AND CONTINGENCIES (Details Narrative)</t>
  </si>
  <si>
    <t>Feb. 28, 2018USD ($)</t>
  </si>
  <si>
    <t>Commitments And Contingencies Details Narrative</t>
  </si>
  <si>
    <t>Future minimum lease payments</t>
  </si>
  <si>
    <t>Lease expiry date</t>
  </si>
  <si>
    <t>May 31,
		2018</t>
  </si>
  <si>
    <t>Term of lease</t>
  </si>
  <si>
    <t>24 months</t>
  </si>
  <si>
    <t>CONVERTIBLE NOTES PAYABLE (Details) - USD ($)</t>
  </si>
  <si>
    <t>Convertible notes payable, net of discounts</t>
  </si>
  <si>
    <t>Long term convertible debenture, net of discounts</t>
  </si>
  <si>
    <t>Auctus Fund, LLC, in default [Member]</t>
  </si>
  <si>
    <t>Power Up Lending Group Ltd [Member]</t>
  </si>
  <si>
    <t>Morningview Financial, LLC [Member]</t>
  </si>
  <si>
    <t>EMA Financial LLC [Member]</t>
  </si>
  <si>
    <t>Crown Bridge Partners, LLC [Member]</t>
  </si>
  <si>
    <t>Peak One Opportunity Fund I, L.P. [Member]</t>
  </si>
  <si>
    <t>CONVERTIBLE NOTES PAYABLE (Details Narrative) - USD ($)</t>
  </si>
  <si>
    <t>Apr. 13, 2017</t>
  </si>
  <si>
    <t>Dec. 21, 2017</t>
  </si>
  <si>
    <t>Dec. 18, 2017</t>
  </si>
  <si>
    <t>Nov. 15, 2017</t>
  </si>
  <si>
    <t>Apr. 24, 2017</t>
  </si>
  <si>
    <t>Apr. 21, 2017</t>
  </si>
  <si>
    <t>Nov. 30, 2017</t>
  </si>
  <si>
    <t>Convertible note payable, net of discount</t>
  </si>
  <si>
    <t>Common stock shares issued</t>
  </si>
  <si>
    <t>Proceeds from issuance of convertible debt</t>
  </si>
  <si>
    <t>Beneficial conversion feature</t>
  </si>
  <si>
    <t>Peak One Opportunity Fund, L.P[Member</t>
  </si>
  <si>
    <t>Commitment fee</t>
  </si>
  <si>
    <t>Deferred finance costs</t>
  </si>
  <si>
    <t>Legal and compliance fee</t>
  </si>
  <si>
    <t>Due diligence fee</t>
  </si>
  <si>
    <t>Peak One Investments, LLC [Member]</t>
  </si>
  <si>
    <t>Tranche One [Member]</t>
  </si>
  <si>
    <t>Original issue discount on debentures</t>
  </si>
  <si>
    <t>Debt Issue</t>
  </si>
  <si>
    <t>Proceeds from long term convertible debenture</t>
  </si>
  <si>
    <t>Convertible conversion price</t>
  </si>
  <si>
    <t>Power Up Lending Group Ltd [Member] | Convertible promissory note [Member]</t>
  </si>
  <si>
    <t>Debt Discount</t>
  </si>
  <si>
    <t>Interest rate</t>
  </si>
  <si>
    <t>12.00%</t>
  </si>
  <si>
    <t>Maturity date</t>
  </si>
  <si>
    <t>Aug. 20,
		2018</t>
  </si>
  <si>
    <t>Description for conversion price</t>
  </si>
  <si>
    <t>convertible
into common stock at 58% of the lowest 3 closing market prices of the previous 20 trading days prior to conversion.</t>
  </si>
  <si>
    <t>Securities Purchase Agreement [Member]</t>
  </si>
  <si>
    <t>Purchase price</t>
  </si>
  <si>
    <t>The debenture
was convertible at a conversion price of $1.50 up to 180 days. After 180 days, the conversion price is the lesser of (a) $1.50
or (b) sixty five percent (65%) of the lowest closing bid price of the common stock for the twenty (20) trading days immediately
preceding the date of the date of conversion of the Debentures.</t>
  </si>
  <si>
    <t>Long-term convertible debenture, shares</t>
  </si>
  <si>
    <t>Securities Purchase Agreement [Member] | Option [Member]</t>
  </si>
  <si>
    <t>Derivative liability determined using the Black-Scholes valuation model</t>
  </si>
  <si>
    <t>Securities Purchase Agreement [Member] | Crown Bridge Partners, LLC [Member] | Convertible promissory note [Member]</t>
  </si>
  <si>
    <t>8.00%</t>
  </si>
  <si>
    <t>Dec. 21,
		2018</t>
  </si>
  <si>
    <t>The note is
convertible at a conversion price of 55% of the lowest trading price during the 25 days prior to the conversion date. If the determined
conversion price is less than $.050, then the conversion price is 40% of the lowest trading price during the 25 days prior to
the conversion date.</t>
  </si>
  <si>
    <t>Securities Purchase Agreement [Member] | EMA Financial, LLC  BCF [Member] | Convertible promissory note [Member]</t>
  </si>
  <si>
    <t>Securities Purchase Agreement [Member] | Morningview Financial, LLC [Member] | Convertible promissory note [Member]</t>
  </si>
  <si>
    <t>10.00%</t>
  </si>
  <si>
    <t>Nov. 15,
		2018</t>
  </si>
  <si>
    <t>The note is
convertible at a conversion price of 50% of the lowest trading price during the 20 days prior to the conversion date.</t>
  </si>
  <si>
    <t>Consulting fees</t>
  </si>
  <si>
    <t>Discount on original issue</t>
  </si>
  <si>
    <t>Securities Purchase Agreement [Member] | Auctus Fund, LLC [Member] | Convertible promissory note [Member]</t>
  </si>
  <si>
    <t>Outstanding principal amount increased</t>
  </si>
  <si>
    <t>Jan. 5,
		2018</t>
  </si>
  <si>
    <t>The note is
convertible at a conversion price of the lesser of (i) 50% of lowest trading price during the 25 days prior to the date of the
note or (ii) 50% of the lowest trading price during the 25 days prior to the conversion date.</t>
  </si>
  <si>
    <t>the interest
rate increased to 24% and the unpaid principal and accrued interest increased to 150% of the previous outstanding amount</t>
  </si>
  <si>
    <t>Management fee to an affiliate</t>
  </si>
  <si>
    <t>Securities Purchase Agreement [Member] | Auctus Fund, LLC [Member] | Convertible promissory note [Member] | Option [Member]</t>
  </si>
  <si>
    <t>Securities Purchase Agreement [Member] | Common Stock Purchase Warrant [Member] | Crown Bridge Partners, LLC [Member]</t>
  </si>
  <si>
    <t>Warrant exercise price per share</t>
  </si>
  <si>
    <t>Warrant exercise period</t>
  </si>
  <si>
    <t>DERIVATIVE LIABILITIES (Details)</t>
  </si>
  <si>
    <t>Expected average volatility</t>
  </si>
  <si>
    <t>Expected dividend yield</t>
  </si>
  <si>
    <t>Risk-free interest rate</t>
  </si>
  <si>
    <t>Expected term</t>
  </si>
  <si>
    <t>0 years</t>
  </si>
  <si>
    <t>87.00%</t>
  </si>
  <si>
    <t>0.00%</t>
  </si>
  <si>
    <t>2 years 1 month 24 days</t>
  </si>
  <si>
    <t>128.00%</t>
  </si>
  <si>
    <t>2.25%</t>
  </si>
  <si>
    <t>DERIVATIVE LIABILITIES (Details 1) - USD ($)</t>
  </si>
  <si>
    <t>Derivative Liability</t>
  </si>
  <si>
    <t>Peak One Opportunity Fund I, L.P.  BCF [Member]</t>
  </si>
  <si>
    <t>Auctus Fund, LLC  BCF [Member]</t>
  </si>
  <si>
    <t>Morningview Financial, LLC  BCF [Member]</t>
  </si>
  <si>
    <t>EMA Financial, LLC  BCF [Member]</t>
  </si>
  <si>
    <t>Crown Bridge Partners, LLC - Warrant [Member]</t>
  </si>
  <si>
    <t>Crown Bridge Partners, LLC - BCF [Member]</t>
  </si>
  <si>
    <t>DERIVATIVE LIABILITIES (Details 2) - USD ($)</t>
  </si>
  <si>
    <t>Derivative Liabilities Details 2</t>
  </si>
  <si>
    <t>Balance - August 31, 2017</t>
  </si>
  <si>
    <t>Addition of new derivative liabilities as debt discounts, upon issuance of warrants and convertible notes</t>
  </si>
  <si>
    <t>Addition of new derivative liabilities as debt discount, upon holder’s option becoming active</t>
  </si>
  <si>
    <t>Addition of new derivative liabilities recognized as day one loss on derivatives from convertible notes</t>
  </si>
  <si>
    <t>Reduction in derivative liabilities due to conversions of convertible notes</t>
  </si>
  <si>
    <t>Gain on change in fair value of the derivative liabilities</t>
  </si>
  <si>
    <t>Balance - November 30, 2017</t>
  </si>
  <si>
    <t>DERIVATIVE LIABILITIES (Details 3) - USD ($)</t>
  </si>
  <si>
    <t>Derivative Liabilities Details 3</t>
  </si>
  <si>
    <t>Day one loss due to derivative liabilities on convertible notes and warrants</t>
  </si>
  <si>
    <t>Loss on change in the fair value of derivative liabilities</t>
  </si>
  <si>
    <t>INCOME TAXES (Details) - USD ($)</t>
  </si>
  <si>
    <t>Deferred tax assets:</t>
  </si>
  <si>
    <t>Net operating loss carryforwards</t>
  </si>
  <si>
    <t>Organization costs</t>
  </si>
  <si>
    <t>Accrued payroll</t>
  </si>
  <si>
    <t>Gross deferred tax asset</t>
  </si>
  <si>
    <t>Valuation allowance</t>
  </si>
  <si>
    <t>Net deferred tax asset</t>
  </si>
  <si>
    <t>INCOME TAXES (Details 1) - USD ($)</t>
  </si>
  <si>
    <t>Income Taxes Details 1</t>
  </si>
  <si>
    <t>Income tax computed at the federal statutory rate</t>
  </si>
  <si>
    <t>State income tax, net of federal tax benefit</t>
  </si>
  <si>
    <t>Change in valuation allowance</t>
  </si>
  <si>
    <t>Provision for income taxes</t>
  </si>
  <si>
    <t>INCOME TAXES (Details Narrative) - USD ($)</t>
  </si>
  <si>
    <t>Income Taxes Details Narrative</t>
  </si>
  <si>
    <t>Increase in valuation allowance</t>
  </si>
  <si>
    <t>Federal and state net operating loss carryforwards</t>
  </si>
  <si>
    <t>Federal statutory income tax rate</t>
  </si>
  <si>
    <t>35.00%</t>
  </si>
  <si>
    <t>Federal net operating loss expiry year</t>
  </si>
  <si>
    <t xml:space="preserve">Begin to expire in 2034 </t>
  </si>
  <si>
    <t>State tax loss carryforwards expiry year</t>
  </si>
  <si>
    <t>Begin to expire in 2029</t>
  </si>
  <si>
    <t>RELATED PARTY TRANSACTIONS  (Details Narrative) - USD ($)</t>
  </si>
  <si>
    <t>Aug. 31, 2016</t>
  </si>
  <si>
    <t>Mar. 13, 2016</t>
  </si>
  <si>
    <t>Notes payable</t>
  </si>
  <si>
    <t>Chief Executive Officer [Member]</t>
  </si>
  <si>
    <t>Power It Perfect, Inc [Member]</t>
  </si>
  <si>
    <t>5.00%</t>
  </si>
  <si>
    <t>Accrued interest</t>
  </si>
  <si>
    <t>SUBSIDIARY OPERATIONS (Details) - USD ($)</t>
  </si>
  <si>
    <t>Subsidiary Operations [Member]</t>
  </si>
  <si>
    <t>Revenue</t>
  </si>
  <si>
    <t>SUBSIDIARY OPERATIONS (Details Narrative) - USD ($)</t>
  </si>
  <si>
    <t>My Power Solutions, Inc [Member]</t>
  </si>
  <si>
    <t>Equity method investment ownership percentage</t>
  </si>
  <si>
    <t>10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6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11139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30</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8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5</v>
      </c>
      <c r="C3" s="7" t="n">
        <v>7146</v>
      </c>
    </row>
    <row r="4" spans="1:3">
      <c r="A4" s="4" t="s">
        <v>31</v>
      </c>
      <c r="B4" s="5" t="n">
        <v>11040</v>
      </c>
      <c r="C4" s="5" t="n">
        <v>27219</v>
      </c>
    </row>
    <row r="5" spans="1:3">
      <c r="A5" s="4" t="s">
        <v>32</v>
      </c>
      <c r="B5" s="5" t="n">
        <v>11385</v>
      </c>
      <c r="C5" s="5" t="n">
        <v>34365</v>
      </c>
    </row>
    <row r="6" spans="1:3">
      <c r="A6" s="4" t="s">
        <v>33</v>
      </c>
      <c r="B6" s="5" t="n">
        <v>58521</v>
      </c>
      <c r="C6" s="5" t="n">
        <v>53505</v>
      </c>
    </row>
    <row r="7" spans="1:3">
      <c r="A7" s="4" t="s">
        <v>34</v>
      </c>
      <c r="B7" s="5" t="n">
        <v>69906</v>
      </c>
      <c r="C7" s="5" t="n">
        <v>87870</v>
      </c>
    </row>
    <row r="8" spans="1:3">
      <c r="A8" s="3" t="s">
        <v>35</v>
      </c>
    </row>
    <row r="9" spans="1:3">
      <c r="A9" s="4" t="s">
        <v>36</v>
      </c>
      <c r="B9" s="5" t="n">
        <v>116929</v>
      </c>
      <c r="C9" s="5" t="n">
        <v>58845</v>
      </c>
    </row>
    <row r="10" spans="1:3">
      <c r="A10" s="4" t="s">
        <v>37</v>
      </c>
      <c r="B10" s="5" t="n">
        <v>591630</v>
      </c>
      <c r="C10" s="5" t="n">
        <v>486373</v>
      </c>
    </row>
    <row r="11" spans="1:3">
      <c r="A11" s="4" t="s">
        <v>38</v>
      </c>
      <c r="B11" s="5" t="n">
        <v>910922</v>
      </c>
      <c r="C11" s="5" t="n">
        <v>769497</v>
      </c>
    </row>
    <row r="12" spans="1:3">
      <c r="A12" s="4" t="s">
        <v>39</v>
      </c>
      <c r="B12" s="5" t="n">
        <v>24893</v>
      </c>
      <c r="C12" s="5" t="n">
        <v>26622</v>
      </c>
    </row>
    <row r="13" spans="1:3">
      <c r="A13" s="4" t="s">
        <v>40</v>
      </c>
      <c r="B13" s="5" t="n">
        <v>206999</v>
      </c>
      <c r="C13" s="5" t="n">
        <v>206999</v>
      </c>
    </row>
    <row r="14" spans="1:3">
      <c r="A14" s="4" t="s">
        <v>41</v>
      </c>
      <c r="B14" s="5" t="n">
        <v>6725</v>
      </c>
      <c r="C14" s="5" t="n">
        <v>6944</v>
      </c>
    </row>
    <row r="15" spans="1:3">
      <c r="A15" s="4" t="s">
        <v>42</v>
      </c>
      <c r="B15" s="5" t="n">
        <v>189718</v>
      </c>
      <c r="C15" s="5" t="n">
        <v>32500</v>
      </c>
    </row>
    <row r="16" spans="1:3">
      <c r="A16" s="4" t="s">
        <v>43</v>
      </c>
      <c r="B16" s="5" t="n">
        <v>289414</v>
      </c>
      <c r="C16" s="4" t="s">
        <v>44</v>
      </c>
    </row>
    <row r="17" spans="1:3">
      <c r="A17" s="4" t="s">
        <v>45</v>
      </c>
      <c r="B17" s="5" t="n">
        <v>2337230</v>
      </c>
      <c r="C17" s="5" t="n">
        <v>1587780</v>
      </c>
    </row>
    <row r="18" spans="1:3">
      <c r="A18" s="4" t="s">
        <v>46</v>
      </c>
      <c r="B18" s="5" t="n">
        <v>5963</v>
      </c>
      <c r="C18" s="5" t="n">
        <v>53441</v>
      </c>
    </row>
    <row r="19" spans="1:3">
      <c r="A19" s="4" t="s">
        <v>47</v>
      </c>
      <c r="B19" s="5" t="n">
        <v>2343193</v>
      </c>
      <c r="C19" s="5" t="n">
        <v>1641221</v>
      </c>
    </row>
    <row r="20" spans="1:3">
      <c r="A20" s="3" t="s">
        <v>48</v>
      </c>
    </row>
    <row r="21" spans="1:3">
      <c r="A21" s="4" t="s">
        <v>49</v>
      </c>
      <c r="B21" s="4" t="s">
        <v>44</v>
      </c>
      <c r="C21" s="4" t="s">
        <v>44</v>
      </c>
    </row>
    <row r="22" spans="1:3">
      <c r="A22" s="4" t="s">
        <v>50</v>
      </c>
      <c r="B22" s="5" t="n">
        <v>896</v>
      </c>
      <c r="C22" s="5" t="n">
        <v>851</v>
      </c>
    </row>
    <row r="23" spans="1:3">
      <c r="A23" s="4" t="s">
        <v>51</v>
      </c>
      <c r="B23" s="5" t="n">
        <v>8514060</v>
      </c>
      <c r="C23" s="5" t="n">
        <v>8272310</v>
      </c>
    </row>
    <row r="24" spans="1:3">
      <c r="A24" s="4" t="s">
        <v>52</v>
      </c>
      <c r="B24" s="5" t="n">
        <v>-10742626</v>
      </c>
      <c r="C24" s="5" t="n">
        <v>-9784847</v>
      </c>
    </row>
    <row r="25" spans="1:3">
      <c r="A25" s="4" t="s">
        <v>53</v>
      </c>
      <c r="B25" s="5" t="n">
        <v>-45617</v>
      </c>
      <c r="C25" s="5" t="n">
        <v>-41665</v>
      </c>
    </row>
    <row r="26" spans="1:3">
      <c r="A26" s="4" t="s">
        <v>54</v>
      </c>
      <c r="B26" s="5" t="n">
        <v>-2273287</v>
      </c>
      <c r="C26" s="5" t="n">
        <v>-1553351</v>
      </c>
    </row>
    <row r="27" spans="1:3">
      <c r="A27" s="4" t="s">
        <v>55</v>
      </c>
      <c r="B27" s="7" t="n">
        <v>69906</v>
      </c>
      <c r="C27" s="7" t="n">
        <v>87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 customWidth="1" max="6" min="6" width="16"/>
    <col customWidth="1" max="7" min="7" width="16"/>
    <col customWidth="1" max="8" min="8" width="16"/>
  </cols>
  <sheetData>
    <row r="1" spans="1:8">
      <c r="A1" s="1" t="s">
        <v>236</v>
      </c>
      <c r="B1" s="2" t="s">
        <v>68</v>
      </c>
      <c r="D1" s="2" t="s">
        <v>1</v>
      </c>
      <c r="F1" s="2" t="s">
        <v>237</v>
      </c>
      <c r="G1" s="2" t="s">
        <v>118</v>
      </c>
      <c r="H1" s="2" t="s">
        <v>238</v>
      </c>
    </row>
    <row r="2" spans="1:8">
      <c r="B2" s="2" t="s">
        <v>2</v>
      </c>
      <c r="C2" s="2" t="s">
        <v>69</v>
      </c>
      <c r="D2" s="2" t="s">
        <v>2</v>
      </c>
      <c r="E2" s="2" t="s">
        <v>69</v>
      </c>
      <c r="F2" s="2" t="s">
        <v>239</v>
      </c>
      <c r="G2" s="2" t="s">
        <v>28</v>
      </c>
      <c r="H2" s="2" t="s">
        <v>2</v>
      </c>
    </row>
    <row r="3" spans="1:8">
      <c r="A3" s="4" t="s">
        <v>240</v>
      </c>
      <c r="D3" s="4" t="s">
        <v>241</v>
      </c>
    </row>
    <row r="4" spans="1:8">
      <c r="A4" s="4" t="s">
        <v>242</v>
      </c>
      <c r="D4" s="4" t="s">
        <v>243</v>
      </c>
    </row>
    <row r="5" spans="1:8">
      <c r="A5" s="4" t="s">
        <v>30</v>
      </c>
      <c r="B5" s="7" t="n">
        <v>345</v>
      </c>
      <c r="D5" s="7" t="n">
        <v>345</v>
      </c>
      <c r="G5" s="7" t="n">
        <v>7146</v>
      </c>
      <c r="H5" s="7" t="n">
        <v>345</v>
      </c>
    </row>
    <row r="6" spans="1:8">
      <c r="A6" s="4" t="s">
        <v>244</v>
      </c>
      <c r="B6" s="5" t="n">
        <v>-2325845</v>
      </c>
      <c r="D6" s="5" t="n">
        <v>-2325845</v>
      </c>
      <c r="H6" s="5" t="n">
        <v>-2325845</v>
      </c>
    </row>
    <row r="7" spans="1:8">
      <c r="A7" s="4" t="s">
        <v>48</v>
      </c>
      <c r="B7" s="5" t="n">
        <v>-2273287</v>
      </c>
      <c r="D7" s="5" t="n">
        <v>-2273287</v>
      </c>
      <c r="G7" s="5" t="n">
        <v>-1553351</v>
      </c>
      <c r="H7" s="5" t="n">
        <v>-2273287</v>
      </c>
    </row>
    <row r="8" spans="1:8">
      <c r="A8" s="4" t="s">
        <v>37</v>
      </c>
      <c r="B8" s="5" t="n">
        <v>591630</v>
      </c>
      <c r="D8" s="5" t="n">
        <v>591630</v>
      </c>
      <c r="G8" s="5" t="n">
        <v>486373</v>
      </c>
      <c r="H8" s="5" t="n">
        <v>591630</v>
      </c>
    </row>
    <row r="9" spans="1:8">
      <c r="A9" s="4" t="s">
        <v>71</v>
      </c>
      <c r="B9" s="4" t="s">
        <v>44</v>
      </c>
      <c r="C9" s="7" t="n">
        <v>2840</v>
      </c>
      <c r="D9" s="4" t="s">
        <v>44</v>
      </c>
      <c r="E9" s="7" t="n">
        <v>6453</v>
      </c>
      <c r="H9" s="5" t="n">
        <v>146180</v>
      </c>
    </row>
    <row r="10" spans="1:8">
      <c r="A10" s="4" t="s">
        <v>245</v>
      </c>
      <c r="B10" s="4" t="s">
        <v>44</v>
      </c>
      <c r="C10" s="5" t="n">
        <v>12956</v>
      </c>
      <c r="D10" s="4" t="s">
        <v>44</v>
      </c>
      <c r="E10" s="5" t="n">
        <v>12956</v>
      </c>
      <c r="H10" s="5" t="n">
        <v>143844</v>
      </c>
    </row>
    <row r="11" spans="1:8">
      <c r="A11" s="4" t="s">
        <v>246</v>
      </c>
      <c r="D11" s="9" t="n">
        <v>1.5</v>
      </c>
    </row>
    <row r="12" spans="1:8">
      <c r="A12" s="4" t="s">
        <v>247</v>
      </c>
      <c r="D12" s="7" t="n">
        <v>17100</v>
      </c>
      <c r="E12" s="5" t="n">
        <v>588226</v>
      </c>
    </row>
    <row r="13" spans="1:8">
      <c r="A13" s="4" t="s">
        <v>248</v>
      </c>
      <c r="B13" s="7" t="n">
        <v>189718</v>
      </c>
      <c r="D13" s="7" t="n">
        <v>189718</v>
      </c>
      <c r="G13" s="5" t="n">
        <v>32500</v>
      </c>
      <c r="H13" s="7" t="n">
        <v>189718</v>
      </c>
    </row>
    <row r="14" spans="1:8">
      <c r="A14" s="4" t="s">
        <v>134</v>
      </c>
      <c r="G14" s="5" t="n">
        <v>24925</v>
      </c>
    </row>
    <row r="15" spans="1:8">
      <c r="A15" s="4" t="s">
        <v>249</v>
      </c>
      <c r="D15" s="4" t="s">
        <v>250</v>
      </c>
    </row>
    <row r="16" spans="1:8">
      <c r="A16" s="4" t="s">
        <v>251</v>
      </c>
      <c r="G16" s="7" t="n">
        <v>125075</v>
      </c>
    </row>
    <row r="17" spans="1:8">
      <c r="A17" s="4" t="s">
        <v>252</v>
      </c>
      <c r="D17" s="4" t="s">
        <v>253</v>
      </c>
    </row>
    <row r="18" spans="1:8">
      <c r="A18" s="4" t="s">
        <v>254</v>
      </c>
    </row>
    <row r="19" spans="1:8">
      <c r="A19" s="4" t="s">
        <v>255</v>
      </c>
      <c r="B19" s="5" t="n">
        <v>6000</v>
      </c>
      <c r="D19" s="5" t="n">
        <v>6000</v>
      </c>
      <c r="H19" s="5" t="n">
        <v>6000</v>
      </c>
    </row>
    <row r="20" spans="1:8">
      <c r="A20" s="4" t="s">
        <v>246</v>
      </c>
      <c r="D20" s="9" t="n">
        <v>1.5</v>
      </c>
    </row>
    <row r="21" spans="1:8">
      <c r="A21" s="4" t="s">
        <v>256</v>
      </c>
    </row>
    <row r="22" spans="1:8">
      <c r="A22" s="4" t="s">
        <v>257</v>
      </c>
      <c r="F22" s="7" t="n">
        <v>1182180</v>
      </c>
    </row>
    <row r="23" spans="1:8">
      <c r="A23" s="4" t="s">
        <v>258</v>
      </c>
      <c r="D23" s="5" t="n">
        <v>2000000</v>
      </c>
      <c r="F23" s="5" t="n">
        <v>1000000</v>
      </c>
    </row>
    <row r="24" spans="1:8">
      <c r="A24" s="4" t="s">
        <v>246</v>
      </c>
      <c r="D24" s="9" t="n">
        <v>1.5</v>
      </c>
      <c r="F24" s="9" t="n">
        <v>0.75</v>
      </c>
    </row>
    <row r="25" spans="1:8">
      <c r="A25" s="4" t="s">
        <v>259</v>
      </c>
      <c r="D25" s="4" t="s">
        <v>260</v>
      </c>
    </row>
    <row r="26" spans="1:8">
      <c r="A26" s="4" t="s">
        <v>261</v>
      </c>
      <c r="D26" s="7" t="n">
        <v>3000000</v>
      </c>
      <c r="F26" s="7" t="n">
        <v>750000</v>
      </c>
    </row>
    <row r="27" spans="1:8">
      <c r="A27" s="4" t="s">
        <v>262</v>
      </c>
      <c r="F27" s="5" t="n">
        <v>999970</v>
      </c>
      <c r="G27" s="5" t="n">
        <v>784302</v>
      </c>
    </row>
    <row r="28" spans="1:8">
      <c r="A28" s="4" t="s">
        <v>247</v>
      </c>
      <c r="F28" s="7" t="n">
        <v>749977</v>
      </c>
      <c r="G28" s="7" t="n">
        <v>588226</v>
      </c>
    </row>
    <row r="29" spans="1:8">
      <c r="A29" s="4" t="s">
        <v>263</v>
      </c>
    </row>
    <row r="30" spans="1:8">
      <c r="A30" s="4" t="s">
        <v>255</v>
      </c>
      <c r="B30" s="5" t="n">
        <v>10800</v>
      </c>
      <c r="D30" s="5" t="n">
        <v>10800</v>
      </c>
      <c r="H30" s="5" t="n">
        <v>10800</v>
      </c>
    </row>
    <row r="31" spans="1:8">
      <c r="A31" s="4" t="s">
        <v>246</v>
      </c>
      <c r="D31" s="10" t="n">
        <v>0.075</v>
      </c>
    </row>
    <row r="32" spans="1:8">
      <c r="A32" s="4" t="s">
        <v>264</v>
      </c>
    </row>
    <row r="33" spans="1:8">
      <c r="A33" s="4" t="s">
        <v>255</v>
      </c>
      <c r="G33" s="5" t="n">
        <v>49700</v>
      </c>
    </row>
    <row r="34" spans="1:8">
      <c r="A34" s="4" t="s">
        <v>246</v>
      </c>
      <c r="G34" s="9" t="n">
        <v>1.5</v>
      </c>
    </row>
    <row r="35" spans="1:8">
      <c r="A35" s="4" t="s">
        <v>247</v>
      </c>
      <c r="G35" s="7" t="n">
        <v>74550</v>
      </c>
    </row>
    <row r="36" spans="1:8">
      <c r="A36" s="4" t="s">
        <v>265</v>
      </c>
    </row>
    <row r="37" spans="1:8">
      <c r="A37" s="4" t="s">
        <v>255</v>
      </c>
      <c r="G37" s="5" t="n">
        <v>144000</v>
      </c>
    </row>
    <row r="38" spans="1:8">
      <c r="A38" s="4" t="s">
        <v>246</v>
      </c>
      <c r="G38" s="9" t="n">
        <v>0.75</v>
      </c>
    </row>
    <row r="39" spans="1:8">
      <c r="A39" s="4" t="s">
        <v>247</v>
      </c>
      <c r="G39" s="7" t="n">
        <v>108000</v>
      </c>
    </row>
    <row r="40" spans="1:8">
      <c r="A40" s="4" t="s">
        <v>266</v>
      </c>
    </row>
    <row r="41" spans="1:8">
      <c r="A41" s="4" t="s">
        <v>267</v>
      </c>
      <c r="D41" s="7" t="n">
        <v>150000</v>
      </c>
    </row>
    <row r="42" spans="1:8">
      <c r="A42" s="4" t="s">
        <v>268</v>
      </c>
      <c r="D42" s="5" t="n">
        <v>36000000</v>
      </c>
    </row>
    <row r="43" spans="1:8">
      <c r="A43" s="4" t="s">
        <v>269</v>
      </c>
    </row>
    <row r="44" spans="1:8">
      <c r="A44" s="4" t="s">
        <v>248</v>
      </c>
      <c r="C44" s="7" t="n">
        <v>199000</v>
      </c>
      <c r="E44" s="7" t="n">
        <v>199000</v>
      </c>
    </row>
    <row r="45" spans="1:8">
      <c r="A45" s="4" t="s">
        <v>134</v>
      </c>
      <c r="D45" s="5" t="n">
        <v>32000</v>
      </c>
    </row>
    <row r="46" spans="1:8">
      <c r="A46" s="4" t="s">
        <v>251</v>
      </c>
      <c r="D46" s="7" t="n">
        <v>167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0</v>
      </c>
      <c r="B1" s="2" t="s">
        <v>2</v>
      </c>
      <c r="C1" s="2" t="s">
        <v>28</v>
      </c>
    </row>
    <row r="2" spans="1:3">
      <c r="A2" s="4" t="s">
        <v>185</v>
      </c>
      <c r="B2" s="7" t="n">
        <v>289414</v>
      </c>
      <c r="C2" s="4" t="s">
        <v>44</v>
      </c>
    </row>
    <row r="3" spans="1:3">
      <c r="A3" s="4" t="s">
        <v>271</v>
      </c>
    </row>
    <row r="4" spans="1:3">
      <c r="A4" s="4" t="s">
        <v>185</v>
      </c>
      <c r="B4" s="4" t="s">
        <v>44</v>
      </c>
      <c r="C4" s="4" t="s">
        <v>44</v>
      </c>
    </row>
    <row r="5" spans="1:3">
      <c r="A5" s="4" t="s">
        <v>272</v>
      </c>
    </row>
    <row r="6" spans="1:3">
      <c r="A6" s="4" t="s">
        <v>185</v>
      </c>
      <c r="B6" s="4" t="s">
        <v>44</v>
      </c>
      <c r="C6" s="4" t="s">
        <v>44</v>
      </c>
    </row>
    <row r="7" spans="1:3">
      <c r="A7" s="4" t="s">
        <v>273</v>
      </c>
    </row>
    <row r="8" spans="1:3">
      <c r="A8" s="4" t="s">
        <v>185</v>
      </c>
      <c r="B8" s="7" t="n">
        <v>289414</v>
      </c>
      <c r="C8" s="4" t="s">
        <v>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274</v>
      </c>
      <c r="B1" s="2" t="s">
        <v>68</v>
      </c>
      <c r="D1" s="2" t="s">
        <v>1</v>
      </c>
      <c r="F1" s="2" t="s">
        <v>238</v>
      </c>
    </row>
    <row r="2" spans="1:7">
      <c r="B2" s="2" t="s">
        <v>2</v>
      </c>
      <c r="C2" s="2" t="s">
        <v>69</v>
      </c>
      <c r="D2" s="2" t="s">
        <v>2</v>
      </c>
      <c r="E2" s="2" t="s">
        <v>69</v>
      </c>
      <c r="F2" s="2" t="s">
        <v>2</v>
      </c>
      <c r="G2" s="2" t="s">
        <v>28</v>
      </c>
    </row>
    <row r="3" spans="1:7">
      <c r="A3" s="4" t="s">
        <v>275</v>
      </c>
      <c r="B3" s="7" t="n">
        <v>2614</v>
      </c>
      <c r="D3" s="7" t="n">
        <v>2614</v>
      </c>
      <c r="F3" s="7" t="n">
        <v>2614</v>
      </c>
      <c r="G3" s="7" t="n">
        <v>2168</v>
      </c>
    </row>
    <row r="4" spans="1:7">
      <c r="A4" s="4" t="s">
        <v>276</v>
      </c>
      <c r="B4" s="5" t="n">
        <v>217</v>
      </c>
      <c r="C4" s="7" t="n">
        <v>133</v>
      </c>
      <c r="D4" s="5" t="n">
        <v>446</v>
      </c>
      <c r="E4" s="7" t="n">
        <v>265</v>
      </c>
    </row>
    <row r="5" spans="1:7">
      <c r="A5" s="4" t="s">
        <v>277</v>
      </c>
      <c r="B5" s="5" t="n">
        <v>15000</v>
      </c>
      <c r="D5" s="5" t="n">
        <v>15000</v>
      </c>
      <c r="F5" s="5" t="n">
        <v>15000</v>
      </c>
    </row>
    <row r="6" spans="1:7">
      <c r="A6" s="4" t="s">
        <v>278</v>
      </c>
      <c r="B6" s="5" t="n">
        <v>5000</v>
      </c>
      <c r="D6" s="5" t="n">
        <v>5000</v>
      </c>
      <c r="F6" s="5" t="n">
        <v>5000</v>
      </c>
    </row>
    <row r="7" spans="1:7">
      <c r="A7" s="4" t="s">
        <v>279</v>
      </c>
      <c r="B7" s="5" t="n">
        <v>10000</v>
      </c>
      <c r="D7" s="5" t="n">
        <v>10000</v>
      </c>
      <c r="F7" s="5" t="n">
        <v>10000</v>
      </c>
    </row>
    <row r="8" spans="1:7">
      <c r="A8" s="4" t="s">
        <v>280</v>
      </c>
      <c r="B8" s="5" t="n">
        <v>15000</v>
      </c>
      <c r="D8" s="5" t="n">
        <v>15000</v>
      </c>
      <c r="F8" s="5" t="n">
        <v>15000</v>
      </c>
    </row>
    <row r="9" spans="1:7">
      <c r="A9" s="4" t="s">
        <v>281</v>
      </c>
      <c r="B9" s="5" t="n">
        <v>90000</v>
      </c>
      <c r="D9" s="5" t="n">
        <v>90000</v>
      </c>
      <c r="F9" s="5" t="n">
        <v>90000</v>
      </c>
    </row>
    <row r="10" spans="1:7">
      <c r="A10" s="4" t="s">
        <v>71</v>
      </c>
      <c r="B10" s="4" t="s">
        <v>44</v>
      </c>
      <c r="C10" s="5" t="n">
        <v>2840</v>
      </c>
      <c r="D10" s="4" t="s">
        <v>44</v>
      </c>
      <c r="E10" s="5" t="n">
        <v>6453</v>
      </c>
      <c r="F10" s="5" t="n">
        <v>146180</v>
      </c>
    </row>
    <row r="11" spans="1:7">
      <c r="A11" s="4" t="s">
        <v>282</v>
      </c>
      <c r="D11" s="5" t="n">
        <v>0</v>
      </c>
      <c r="E11" s="5" t="n">
        <v>2840</v>
      </c>
    </row>
    <row r="12" spans="1:7">
      <c r="A12" s="4" t="s">
        <v>75</v>
      </c>
      <c r="B12" s="4" t="s">
        <v>44</v>
      </c>
      <c r="C12" s="5" t="n">
        <v>17822</v>
      </c>
      <c r="D12" s="7" t="n">
        <v>15</v>
      </c>
      <c r="E12" s="5" t="n">
        <v>34903</v>
      </c>
    </row>
    <row r="13" spans="1:7">
      <c r="A13" s="4" t="s">
        <v>283</v>
      </c>
      <c r="D13" s="4" t="s">
        <v>284</v>
      </c>
    </row>
    <row r="14" spans="1:7">
      <c r="A14" s="4" t="s">
        <v>285</v>
      </c>
      <c r="B14" s="4" t="s">
        <v>44</v>
      </c>
      <c r="C14" s="5" t="n">
        <v>3083</v>
      </c>
      <c r="D14" s="4" t="s">
        <v>44</v>
      </c>
      <c r="E14" s="5" t="n">
        <v>52086</v>
      </c>
    </row>
    <row r="15" spans="1:7">
      <c r="A15" s="4" t="s">
        <v>286</v>
      </c>
      <c r="B15" s="5" t="n">
        <v>58521</v>
      </c>
      <c r="D15" s="5" t="n">
        <v>58521</v>
      </c>
      <c r="F15" s="5" t="n">
        <v>58521</v>
      </c>
      <c r="G15" s="5" t="n">
        <v>53505</v>
      </c>
    </row>
    <row r="16" spans="1:7">
      <c r="A16" s="4" t="s">
        <v>40</v>
      </c>
      <c r="B16" s="5" t="n">
        <v>206999</v>
      </c>
      <c r="D16" s="5" t="n">
        <v>206999</v>
      </c>
      <c r="F16" s="5" t="n">
        <v>206999</v>
      </c>
      <c r="G16" s="5" t="n">
        <v>206999</v>
      </c>
    </row>
    <row r="17" spans="1:7">
      <c r="A17" s="4" t="s">
        <v>287</v>
      </c>
      <c r="B17" s="5" t="n">
        <v>178</v>
      </c>
      <c r="D17" s="5" t="n">
        <v>178</v>
      </c>
      <c r="F17" s="5" t="n">
        <v>178</v>
      </c>
      <c r="G17" s="5" t="n">
        <v>5107</v>
      </c>
    </row>
    <row r="18" spans="1:7">
      <c r="A18" s="4" t="s">
        <v>72</v>
      </c>
      <c r="B18" s="4" t="s">
        <v>44</v>
      </c>
      <c r="C18" s="5" t="n">
        <v>15840</v>
      </c>
      <c r="D18" s="4" t="s">
        <v>44</v>
      </c>
      <c r="E18" s="5" t="n">
        <v>15840</v>
      </c>
    </row>
    <row r="19" spans="1:7">
      <c r="A19" s="4" t="s">
        <v>76</v>
      </c>
      <c r="B19" s="4" t="s">
        <v>44</v>
      </c>
      <c r="C19" s="7" t="n">
        <v>12956</v>
      </c>
      <c r="D19" s="4" t="s">
        <v>44</v>
      </c>
      <c r="E19" s="5" t="n">
        <v>12956</v>
      </c>
      <c r="F19" s="5" t="n">
        <v>143844</v>
      </c>
    </row>
    <row r="20" spans="1:7">
      <c r="A20" s="4" t="s">
        <v>126</v>
      </c>
      <c r="D20" s="4" t="s">
        <v>44</v>
      </c>
      <c r="E20" s="7" t="n">
        <v>3613</v>
      </c>
    </row>
    <row r="21" spans="1:7">
      <c r="A21" s="4" t="s">
        <v>288</v>
      </c>
    </row>
    <row r="22" spans="1:7">
      <c r="A22" s="4" t="s">
        <v>289</v>
      </c>
      <c r="D22" s="4" t="s">
        <v>290</v>
      </c>
    </row>
    <row r="23" spans="1:7">
      <c r="A23" s="4" t="s">
        <v>291</v>
      </c>
    </row>
    <row r="24" spans="1:7">
      <c r="A24" s="4" t="s">
        <v>289</v>
      </c>
      <c r="D24" s="4" t="s">
        <v>292</v>
      </c>
    </row>
    <row r="25" spans="1:7">
      <c r="A25" s="4" t="s">
        <v>293</v>
      </c>
    </row>
    <row r="26" spans="1:7">
      <c r="A26" s="4" t="s">
        <v>286</v>
      </c>
      <c r="B26" s="7" t="n">
        <v>61135</v>
      </c>
      <c r="D26" s="7" t="n">
        <v>61135</v>
      </c>
      <c r="F26" s="7" t="n">
        <v>61135</v>
      </c>
      <c r="G26" s="7" t="n">
        <v>556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80"/>
    <col customWidth="1" max="5" min="5" width="14"/>
    <col customWidth="1" max="6" min="6" width="16"/>
    <col customWidth="1" max="7" min="7" width="16"/>
  </cols>
  <sheetData>
    <row r="1" spans="1:7">
      <c r="A1" s="1" t="s">
        <v>294</v>
      </c>
      <c r="B1" s="2" t="s">
        <v>68</v>
      </c>
      <c r="D1" s="2" t="s">
        <v>1</v>
      </c>
      <c r="F1" s="2" t="s">
        <v>237</v>
      </c>
      <c r="G1" s="2" t="s">
        <v>118</v>
      </c>
    </row>
    <row r="2" spans="1:7">
      <c r="B2" s="2" t="s">
        <v>2</v>
      </c>
      <c r="C2" s="2" t="s">
        <v>69</v>
      </c>
      <c r="D2" s="2" t="s">
        <v>2</v>
      </c>
      <c r="E2" s="2" t="s">
        <v>69</v>
      </c>
      <c r="F2" s="2" t="s">
        <v>239</v>
      </c>
      <c r="G2" s="2" t="s">
        <v>28</v>
      </c>
    </row>
    <row r="3" spans="1:7">
      <c r="A3" s="4" t="s">
        <v>59</v>
      </c>
      <c r="B3" s="8" t="n">
        <v>0.0001</v>
      </c>
      <c r="D3" s="8" t="n">
        <v>0.0001</v>
      </c>
      <c r="G3" s="8" t="n">
        <v>0.0001</v>
      </c>
    </row>
    <row r="4" spans="1:7">
      <c r="A4" s="4" t="s">
        <v>295</v>
      </c>
      <c r="B4" s="5" t="n">
        <v>10000000</v>
      </c>
      <c r="D4" s="5" t="n">
        <v>10000000</v>
      </c>
      <c r="G4" s="5" t="n">
        <v>10000000</v>
      </c>
    </row>
    <row r="5" spans="1:7">
      <c r="A5" s="4" t="s">
        <v>296</v>
      </c>
      <c r="B5" s="5" t="n">
        <v>0</v>
      </c>
      <c r="D5" s="5" t="n">
        <v>0</v>
      </c>
      <c r="G5" s="5" t="n">
        <v>0</v>
      </c>
    </row>
    <row r="6" spans="1:7">
      <c r="A6" s="4" t="s">
        <v>297</v>
      </c>
      <c r="B6" s="5" t="n">
        <v>0</v>
      </c>
      <c r="D6" s="5" t="n">
        <v>0</v>
      </c>
      <c r="G6" s="5" t="n">
        <v>0</v>
      </c>
    </row>
    <row r="7" spans="1:7">
      <c r="A7" s="4" t="s">
        <v>63</v>
      </c>
      <c r="B7" s="8" t="n">
        <v>0.0001</v>
      </c>
      <c r="D7" s="8" t="n">
        <v>0.0001</v>
      </c>
      <c r="G7" s="8" t="n">
        <v>0.0001</v>
      </c>
    </row>
    <row r="8" spans="1:7">
      <c r="A8" s="4" t="s">
        <v>298</v>
      </c>
      <c r="B8" s="5" t="n">
        <v>100000000</v>
      </c>
      <c r="D8" s="5" t="n">
        <v>100000000</v>
      </c>
      <c r="G8" s="5" t="n">
        <v>100000000</v>
      </c>
    </row>
    <row r="9" spans="1:7">
      <c r="A9" s="4" t="s">
        <v>299</v>
      </c>
      <c r="B9" s="5" t="n">
        <v>8967394</v>
      </c>
      <c r="D9" s="5" t="n">
        <v>8967394</v>
      </c>
      <c r="G9" s="5" t="n">
        <v>8511850</v>
      </c>
    </row>
    <row r="10" spans="1:7">
      <c r="A10" s="4" t="s">
        <v>300</v>
      </c>
      <c r="B10" s="5" t="n">
        <v>8967394</v>
      </c>
      <c r="D10" s="5" t="n">
        <v>8967394</v>
      </c>
      <c r="G10" s="5" t="n">
        <v>8511850</v>
      </c>
    </row>
    <row r="11" spans="1:7">
      <c r="A11" s="4" t="s">
        <v>301</v>
      </c>
      <c r="D11" s="5" t="n">
        <v>175000</v>
      </c>
    </row>
    <row r="12" spans="1:7">
      <c r="A12" s="4" t="s">
        <v>81</v>
      </c>
      <c r="B12" s="7" t="n">
        <v>85750</v>
      </c>
      <c r="C12" s="4" t="s">
        <v>44</v>
      </c>
      <c r="D12" s="7" t="n">
        <v>85750</v>
      </c>
      <c r="E12" s="4" t="s">
        <v>44</v>
      </c>
    </row>
    <row r="13" spans="1:7">
      <c r="A13" s="4" t="s">
        <v>246</v>
      </c>
      <c r="D13" s="9" t="n">
        <v>1.5</v>
      </c>
    </row>
    <row r="14" spans="1:7">
      <c r="A14" s="4" t="s">
        <v>247</v>
      </c>
      <c r="D14" s="7" t="n">
        <v>17100</v>
      </c>
      <c r="E14" s="7" t="n">
        <v>588226</v>
      </c>
    </row>
    <row r="15" spans="1:7">
      <c r="A15" s="4" t="s">
        <v>302</v>
      </c>
    </row>
    <row r="16" spans="1:7">
      <c r="A16" s="4" t="s">
        <v>299</v>
      </c>
      <c r="B16" s="5" t="n">
        <v>6281000</v>
      </c>
      <c r="D16" s="5" t="n">
        <v>6281000</v>
      </c>
    </row>
    <row r="17" spans="1:7">
      <c r="A17" s="4" t="s">
        <v>303</v>
      </c>
      <c r="D17" s="7" t="n">
        <v>6166157</v>
      </c>
    </row>
    <row r="18" spans="1:7">
      <c r="A18" s="4" t="s">
        <v>304</v>
      </c>
    </row>
    <row r="19" spans="1:7">
      <c r="A19" s="4" t="s">
        <v>246</v>
      </c>
      <c r="D19" s="9" t="n">
        <v>0.75</v>
      </c>
    </row>
    <row r="20" spans="1:7">
      <c r="A20" s="4" t="s">
        <v>255</v>
      </c>
      <c r="B20" s="5" t="n">
        <v>10800</v>
      </c>
      <c r="D20" s="5" t="n">
        <v>10800</v>
      </c>
    </row>
    <row r="21" spans="1:7">
      <c r="A21" s="4" t="s">
        <v>256</v>
      </c>
    </row>
    <row r="22" spans="1:7">
      <c r="A22" s="4" t="s">
        <v>299</v>
      </c>
      <c r="B22" s="5" t="n">
        <v>6281000</v>
      </c>
      <c r="D22" s="5" t="n">
        <v>6281000</v>
      </c>
    </row>
    <row r="23" spans="1:7">
      <c r="A23" s="4" t="s">
        <v>258</v>
      </c>
      <c r="D23" s="5" t="n">
        <v>2000000</v>
      </c>
      <c r="F23" s="5" t="n">
        <v>1000000</v>
      </c>
    </row>
    <row r="24" spans="1:7">
      <c r="A24" s="4" t="s">
        <v>246</v>
      </c>
      <c r="D24" s="9" t="n">
        <v>1.5</v>
      </c>
      <c r="F24" s="9" t="n">
        <v>0.75</v>
      </c>
    </row>
    <row r="25" spans="1:7">
      <c r="A25" s="4" t="s">
        <v>261</v>
      </c>
      <c r="D25" s="7" t="n">
        <v>3000000</v>
      </c>
      <c r="F25" s="7" t="n">
        <v>750000</v>
      </c>
    </row>
    <row r="26" spans="1:7">
      <c r="A26" s="4" t="s">
        <v>262</v>
      </c>
      <c r="F26" s="5" t="n">
        <v>999970</v>
      </c>
      <c r="G26" s="5" t="n">
        <v>784302</v>
      </c>
    </row>
    <row r="27" spans="1:7">
      <c r="A27" s="4" t="s">
        <v>247</v>
      </c>
      <c r="F27" s="7" t="n">
        <v>749977</v>
      </c>
      <c r="G27" s="7" t="n">
        <v>588226</v>
      </c>
    </row>
    <row r="28" spans="1:7">
      <c r="A28" s="4" t="s">
        <v>259</v>
      </c>
      <c r="D28" s="4" t="s">
        <v>260</v>
      </c>
    </row>
    <row r="29" spans="1:7">
      <c r="A29" s="4" t="s">
        <v>305</v>
      </c>
    </row>
    <row r="30" spans="1:7">
      <c r="A30" s="4" t="s">
        <v>258</v>
      </c>
      <c r="D30" s="5" t="n">
        <v>1000000</v>
      </c>
    </row>
    <row r="31" spans="1:7">
      <c r="A31" s="4" t="s">
        <v>246</v>
      </c>
      <c r="D31" s="9" t="n">
        <v>0.75</v>
      </c>
    </row>
    <row r="32" spans="1:7">
      <c r="A32" s="4" t="s">
        <v>261</v>
      </c>
      <c r="D32" s="7" t="n">
        <v>750000</v>
      </c>
    </row>
    <row r="33" spans="1:7">
      <c r="A33" s="4" t="s">
        <v>262</v>
      </c>
      <c r="G33" s="5" t="n">
        <v>784302</v>
      </c>
    </row>
    <row r="34" spans="1:7">
      <c r="A34" s="4" t="s">
        <v>247</v>
      </c>
      <c r="G34" s="7" t="n">
        <v>588226</v>
      </c>
    </row>
    <row r="35" spans="1:7">
      <c r="A35" s="4" t="s">
        <v>265</v>
      </c>
    </row>
    <row r="36" spans="1:7">
      <c r="A36" s="4" t="s">
        <v>246</v>
      </c>
      <c r="G36" s="9" t="n">
        <v>0.75</v>
      </c>
    </row>
    <row r="37" spans="1:7">
      <c r="A37" s="4" t="s">
        <v>247</v>
      </c>
      <c r="G37" s="7" t="n">
        <v>108000</v>
      </c>
    </row>
    <row r="38" spans="1:7">
      <c r="A38" s="4" t="s">
        <v>255</v>
      </c>
      <c r="G38" s="5" t="n">
        <v>144000</v>
      </c>
    </row>
    <row r="39" spans="1:7">
      <c r="A39" s="4" t="s">
        <v>264</v>
      </c>
    </row>
    <row r="40" spans="1:7">
      <c r="A40" s="4" t="s">
        <v>246</v>
      </c>
      <c r="G40" s="9" t="n">
        <v>1.5</v>
      </c>
    </row>
    <row r="41" spans="1:7">
      <c r="A41" s="4" t="s">
        <v>247</v>
      </c>
      <c r="G41" s="7" t="n">
        <v>74550</v>
      </c>
    </row>
    <row r="42" spans="1:7">
      <c r="A42" s="4" t="s">
        <v>255</v>
      </c>
      <c r="G42" s="5" t="n">
        <v>497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06</v>
      </c>
      <c r="B1" s="2" t="s">
        <v>1</v>
      </c>
    </row>
    <row r="2" spans="1:2">
      <c r="B2" s="2" t="s">
        <v>307</v>
      </c>
    </row>
    <row r="3" spans="1:2">
      <c r="A3" s="3" t="s">
        <v>308</v>
      </c>
    </row>
    <row r="4" spans="1:2">
      <c r="A4" s="4" t="s">
        <v>309</v>
      </c>
      <c r="B4" s="7" t="n">
        <v>2600</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4</v>
      </c>
      <c r="B1" s="2" t="s">
        <v>2</v>
      </c>
      <c r="C1" s="2" t="s">
        <v>28</v>
      </c>
    </row>
    <row r="2" spans="1:3">
      <c r="A2" s="4" t="s">
        <v>315</v>
      </c>
      <c r="B2" s="7" t="n">
        <v>189718</v>
      </c>
      <c r="C2" s="7" t="n">
        <v>32500</v>
      </c>
    </row>
    <row r="3" spans="1:3">
      <c r="A3" s="4" t="s">
        <v>316</v>
      </c>
      <c r="B3" s="5" t="n">
        <v>5963</v>
      </c>
      <c r="C3" s="5" t="n">
        <v>53441</v>
      </c>
    </row>
    <row r="4" spans="1:3">
      <c r="A4" s="4" t="s">
        <v>317</v>
      </c>
    </row>
    <row r="5" spans="1:3">
      <c r="A5" s="4" t="s">
        <v>315</v>
      </c>
      <c r="B5" s="5" t="n">
        <v>109176</v>
      </c>
      <c r="C5" s="5" t="n">
        <v>32500</v>
      </c>
    </row>
    <row r="6" spans="1:3">
      <c r="A6" s="4" t="s">
        <v>318</v>
      </c>
    </row>
    <row r="7" spans="1:3">
      <c r="A7" s="4" t="s">
        <v>315</v>
      </c>
      <c r="B7" s="5" t="n">
        <v>46166</v>
      </c>
      <c r="C7" s="4" t="s">
        <v>44</v>
      </c>
    </row>
    <row r="8" spans="1:3">
      <c r="A8" s="4" t="s">
        <v>319</v>
      </c>
    </row>
    <row r="9" spans="1:3">
      <c r="A9" s="4" t="s">
        <v>315</v>
      </c>
      <c r="B9" s="5" t="n">
        <v>16042</v>
      </c>
      <c r="C9" s="4" t="s">
        <v>44</v>
      </c>
    </row>
    <row r="10" spans="1:3">
      <c r="A10" s="4" t="s">
        <v>320</v>
      </c>
    </row>
    <row r="11" spans="1:3">
      <c r="A11" s="4" t="s">
        <v>315</v>
      </c>
      <c r="B11" s="5" t="n">
        <v>11667</v>
      </c>
      <c r="C11" s="4" t="s">
        <v>44</v>
      </c>
    </row>
    <row r="12" spans="1:3">
      <c r="A12" s="4" t="s">
        <v>321</v>
      </c>
    </row>
    <row r="13" spans="1:3">
      <c r="A13" s="4" t="s">
        <v>315</v>
      </c>
      <c r="B13" s="5" t="n">
        <v>6667</v>
      </c>
      <c r="C13" s="4" t="s">
        <v>44</v>
      </c>
    </row>
    <row r="14" spans="1:3">
      <c r="A14" s="4" t="s">
        <v>322</v>
      </c>
    </row>
    <row r="15" spans="1:3">
      <c r="A15" s="4" t="s">
        <v>316</v>
      </c>
      <c r="B15" s="7" t="n">
        <v>5963</v>
      </c>
      <c r="C15" s="7" t="n">
        <v>534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80"/>
    <col customWidth="1" max="11" min="11" width="14"/>
    <col customWidth="1" max="12" min="12" width="14"/>
    <col customWidth="1" max="13" min="13" width="14"/>
  </cols>
  <sheetData>
    <row r="1" spans="1:13">
      <c r="A1" s="1" t="s">
        <v>323</v>
      </c>
      <c r="B1" s="2" t="s">
        <v>324</v>
      </c>
      <c r="C1" s="2" t="s">
        <v>325</v>
      </c>
      <c r="D1" s="2" t="s">
        <v>326</v>
      </c>
      <c r="E1" s="2" t="s">
        <v>327</v>
      </c>
      <c r="F1" s="2" t="s">
        <v>328</v>
      </c>
      <c r="G1" s="2" t="s">
        <v>329</v>
      </c>
      <c r="H1" s="2" t="s">
        <v>2</v>
      </c>
      <c r="I1" s="2" t="s">
        <v>69</v>
      </c>
      <c r="J1" s="2" t="s">
        <v>2</v>
      </c>
      <c r="K1" s="2" t="s">
        <v>69</v>
      </c>
      <c r="L1" s="2" t="s">
        <v>330</v>
      </c>
      <c r="M1" s="2" t="s">
        <v>28</v>
      </c>
    </row>
    <row r="2" spans="1:13">
      <c r="A2" s="4" t="s">
        <v>331</v>
      </c>
      <c r="H2" s="7" t="n">
        <v>189718</v>
      </c>
      <c r="J2" s="7" t="n">
        <v>189718</v>
      </c>
      <c r="M2" s="7" t="n">
        <v>32500</v>
      </c>
    </row>
    <row r="3" spans="1:13">
      <c r="A3" s="4" t="s">
        <v>332</v>
      </c>
      <c r="H3" s="5" t="n">
        <v>8967394</v>
      </c>
      <c r="J3" s="5" t="n">
        <v>8967394</v>
      </c>
      <c r="M3" s="5" t="n">
        <v>8511850</v>
      </c>
    </row>
    <row r="4" spans="1:13">
      <c r="A4" s="4" t="s">
        <v>88</v>
      </c>
      <c r="H4" s="7" t="n">
        <v>54052</v>
      </c>
      <c r="J4" s="7" t="n">
        <v>94345</v>
      </c>
    </row>
    <row r="5" spans="1:13">
      <c r="A5" s="4" t="s">
        <v>58</v>
      </c>
      <c r="H5" s="5" t="n">
        <v>5963</v>
      </c>
      <c r="J5" s="5" t="n">
        <v>5963</v>
      </c>
      <c r="M5" s="7" t="n">
        <v>53441</v>
      </c>
    </row>
    <row r="6" spans="1:13">
      <c r="A6" s="4" t="s">
        <v>333</v>
      </c>
      <c r="J6" s="5" t="n">
        <v>186500</v>
      </c>
      <c r="K6" s="4" t="s">
        <v>44</v>
      </c>
    </row>
    <row r="7" spans="1:13">
      <c r="A7" s="4" t="s">
        <v>334</v>
      </c>
      <c r="J7" s="5" t="n">
        <v>51075</v>
      </c>
    </row>
    <row r="8" spans="1:13">
      <c r="A8" s="4" t="s">
        <v>90</v>
      </c>
      <c r="H8" s="5" t="n">
        <v>-39041</v>
      </c>
      <c r="I8" s="4" t="s">
        <v>44</v>
      </c>
      <c r="J8" s="7" t="n">
        <v>-90091</v>
      </c>
      <c r="K8" s="4" t="s">
        <v>44</v>
      </c>
    </row>
    <row r="9" spans="1:13">
      <c r="A9" s="4" t="s">
        <v>335</v>
      </c>
    </row>
    <row r="10" spans="1:13">
      <c r="A10" s="4" t="s">
        <v>336</v>
      </c>
      <c r="G10" s="7" t="n">
        <v>2500</v>
      </c>
    </row>
    <row r="11" spans="1:13">
      <c r="A11" s="4" t="s">
        <v>337</v>
      </c>
      <c r="G11" s="5" t="n">
        <v>2500</v>
      </c>
    </row>
    <row r="12" spans="1:13">
      <c r="A12" s="4" t="s">
        <v>338</v>
      </c>
      <c r="G12" s="5" t="n">
        <v>2500</v>
      </c>
    </row>
    <row r="13" spans="1:13">
      <c r="A13" s="4" t="s">
        <v>339</v>
      </c>
      <c r="G13" s="7" t="n">
        <v>8500</v>
      </c>
    </row>
    <row r="14" spans="1:13">
      <c r="A14" s="4" t="s">
        <v>340</v>
      </c>
    </row>
    <row r="15" spans="1:13">
      <c r="A15" s="4" t="s">
        <v>332</v>
      </c>
      <c r="G15" s="5" t="n">
        <v>30000</v>
      </c>
    </row>
    <row r="16" spans="1:13">
      <c r="A16" s="4" t="s">
        <v>337</v>
      </c>
      <c r="G16" s="7" t="n">
        <v>11000</v>
      </c>
    </row>
    <row r="17" spans="1:13">
      <c r="A17" s="4" t="s">
        <v>341</v>
      </c>
    </row>
    <row r="18" spans="1:13">
      <c r="A18" s="4" t="s">
        <v>342</v>
      </c>
      <c r="C18" s="7" t="n">
        <v>4500</v>
      </c>
      <c r="G18" s="5" t="n">
        <v>10000</v>
      </c>
    </row>
    <row r="19" spans="1:13">
      <c r="A19" s="4" t="s">
        <v>343</v>
      </c>
      <c r="C19" s="5" t="n">
        <v>40000</v>
      </c>
      <c r="G19" s="5" t="n">
        <v>100000</v>
      </c>
    </row>
    <row r="20" spans="1:13">
      <c r="A20" s="4" t="s">
        <v>344</v>
      </c>
      <c r="C20" s="5" t="n">
        <v>34000</v>
      </c>
      <c r="G20" s="7" t="n">
        <v>85000</v>
      </c>
    </row>
    <row r="21" spans="1:13">
      <c r="A21" s="4" t="s">
        <v>345</v>
      </c>
      <c r="G21" s="9" t="n">
        <v>1.5</v>
      </c>
    </row>
    <row r="22" spans="1:13">
      <c r="A22" s="4" t="s">
        <v>338</v>
      </c>
      <c r="C22" s="5" t="n">
        <v>1500</v>
      </c>
    </row>
    <row r="23" spans="1:13">
      <c r="A23" s="4" t="s">
        <v>346</v>
      </c>
    </row>
    <row r="24" spans="1:13">
      <c r="A24" s="4" t="s">
        <v>347</v>
      </c>
      <c r="E24" s="7" t="n">
        <v>3000</v>
      </c>
    </row>
    <row r="25" spans="1:13">
      <c r="A25" s="4" t="s">
        <v>348</v>
      </c>
      <c r="E25" s="4" t="s">
        <v>349</v>
      </c>
    </row>
    <row r="26" spans="1:13">
      <c r="A26" s="4" t="s">
        <v>333</v>
      </c>
      <c r="E26" s="7" t="n">
        <v>48000</v>
      </c>
    </row>
    <row r="27" spans="1:13">
      <c r="A27" s="4" t="s">
        <v>350</v>
      </c>
      <c r="E27" s="4" t="s">
        <v>351</v>
      </c>
    </row>
    <row r="28" spans="1:13">
      <c r="A28" s="4" t="s">
        <v>352</v>
      </c>
      <c r="E28" s="4" t="s">
        <v>353</v>
      </c>
    </row>
    <row r="29" spans="1:13">
      <c r="A29" s="4" t="s">
        <v>354</v>
      </c>
    </row>
    <row r="30" spans="1:13">
      <c r="A30" s="4" t="s">
        <v>331</v>
      </c>
      <c r="B30" s="7" t="n">
        <v>400000</v>
      </c>
    </row>
    <row r="31" spans="1:13">
      <c r="A31" s="4" t="s">
        <v>355</v>
      </c>
      <c r="B31" s="5" t="n">
        <v>370000</v>
      </c>
    </row>
    <row r="32" spans="1:13">
      <c r="A32" s="4" t="s">
        <v>342</v>
      </c>
      <c r="B32" s="7" t="n">
        <v>30000</v>
      </c>
    </row>
    <row r="33" spans="1:13">
      <c r="A33" s="4" t="s">
        <v>347</v>
      </c>
      <c r="G33" s="7" t="n">
        <v>41379</v>
      </c>
    </row>
    <row r="34" spans="1:13">
      <c r="A34" s="4" t="s">
        <v>352</v>
      </c>
      <c r="G34" s="4" t="s">
        <v>356</v>
      </c>
    </row>
    <row r="35" spans="1:13">
      <c r="A35" s="4" t="s">
        <v>357</v>
      </c>
      <c r="J35" s="5" t="n">
        <v>193668</v>
      </c>
    </row>
    <row r="36" spans="1:13">
      <c r="A36" s="4" t="s">
        <v>90</v>
      </c>
      <c r="J36" s="7" t="n">
        <v>71756</v>
      </c>
    </row>
    <row r="37" spans="1:13">
      <c r="A37" s="4" t="s">
        <v>358</v>
      </c>
    </row>
    <row r="38" spans="1:13">
      <c r="A38" s="4" t="s">
        <v>359</v>
      </c>
      <c r="J38" s="5" t="n">
        <v>116364</v>
      </c>
    </row>
    <row r="39" spans="1:13">
      <c r="A39" s="4" t="s">
        <v>360</v>
      </c>
    </row>
    <row r="40" spans="1:13">
      <c r="A40" s="4" t="s">
        <v>331</v>
      </c>
      <c r="C40" s="5" t="n">
        <v>120000</v>
      </c>
    </row>
    <row r="41" spans="1:13">
      <c r="A41" s="4" t="s">
        <v>355</v>
      </c>
      <c r="C41" s="5" t="n">
        <v>106500</v>
      </c>
    </row>
    <row r="42" spans="1:13">
      <c r="A42" s="4" t="s">
        <v>342</v>
      </c>
      <c r="C42" s="7" t="n">
        <v>13500</v>
      </c>
    </row>
    <row r="43" spans="1:13">
      <c r="A43" s="4" t="s">
        <v>348</v>
      </c>
      <c r="C43" s="4" t="s">
        <v>361</v>
      </c>
    </row>
    <row r="44" spans="1:13">
      <c r="A44" s="4" t="s">
        <v>350</v>
      </c>
      <c r="C44" s="4" t="s">
        <v>362</v>
      </c>
    </row>
    <row r="45" spans="1:13">
      <c r="A45" s="4" t="s">
        <v>352</v>
      </c>
      <c r="C45" s="4" t="s">
        <v>363</v>
      </c>
    </row>
    <row r="46" spans="1:13">
      <c r="A46" s="4" t="s">
        <v>364</v>
      </c>
    </row>
    <row r="47" spans="1:13">
      <c r="A47" s="4" t="s">
        <v>331</v>
      </c>
      <c r="D47" s="7" t="n">
        <v>56000</v>
      </c>
    </row>
    <row r="48" spans="1:13">
      <c r="A48" s="4" t="s">
        <v>347</v>
      </c>
      <c r="D48" s="7" t="n">
        <v>11000</v>
      </c>
    </row>
    <row r="49" spans="1:13">
      <c r="A49" s="4" t="s">
        <v>348</v>
      </c>
      <c r="D49" s="4" t="s">
        <v>361</v>
      </c>
    </row>
    <row r="50" spans="1:13">
      <c r="A50" s="4" t="s">
        <v>365</v>
      </c>
    </row>
    <row r="51" spans="1:13">
      <c r="A51" s="4" t="s">
        <v>331</v>
      </c>
      <c r="E51" s="7" t="n">
        <v>55000</v>
      </c>
      <c r="L51" s="7" t="n">
        <v>2292</v>
      </c>
    </row>
    <row r="52" spans="1:13">
      <c r="A52" s="4" t="s">
        <v>347</v>
      </c>
      <c r="E52" s="7" t="n">
        <v>12000</v>
      </c>
    </row>
    <row r="53" spans="1:13">
      <c r="A53" s="4" t="s">
        <v>348</v>
      </c>
      <c r="E53" s="4" t="s">
        <v>366</v>
      </c>
    </row>
    <row r="54" spans="1:13">
      <c r="A54" s="4" t="s">
        <v>333</v>
      </c>
      <c r="D54" s="7" t="n">
        <v>53000</v>
      </c>
      <c r="E54" s="7" t="n">
        <v>50000</v>
      </c>
    </row>
    <row r="55" spans="1:13">
      <c r="A55" s="4" t="s">
        <v>350</v>
      </c>
      <c r="E55" s="4" t="s">
        <v>367</v>
      </c>
    </row>
    <row r="56" spans="1:13">
      <c r="A56" s="4" t="s">
        <v>352</v>
      </c>
      <c r="D56" s="4" t="s">
        <v>368</v>
      </c>
      <c r="E56" s="4" t="s">
        <v>368</v>
      </c>
    </row>
    <row r="57" spans="1:13">
      <c r="A57" s="4" t="s">
        <v>359</v>
      </c>
      <c r="D57" s="7" t="n">
        <v>64948</v>
      </c>
      <c r="E57" s="7" t="n">
        <v>63442</v>
      </c>
    </row>
    <row r="58" spans="1:13">
      <c r="A58" s="4" t="s">
        <v>369</v>
      </c>
      <c r="D58" s="5" t="n">
        <v>8000</v>
      </c>
      <c r="E58" s="5" t="n">
        <v>7000</v>
      </c>
    </row>
    <row r="59" spans="1:13">
      <c r="A59" s="4" t="s">
        <v>370</v>
      </c>
      <c r="D59" s="7" t="n">
        <v>3000</v>
      </c>
      <c r="E59" s="7" t="n">
        <v>5000</v>
      </c>
    </row>
    <row r="60" spans="1:13">
      <c r="A60" s="4" t="s">
        <v>371</v>
      </c>
    </row>
    <row r="61" spans="1:13">
      <c r="A61" s="4" t="s">
        <v>331</v>
      </c>
      <c r="F61" s="7" t="n">
        <v>65000</v>
      </c>
    </row>
    <row r="62" spans="1:13">
      <c r="A62" s="4" t="s">
        <v>91</v>
      </c>
      <c r="H62" s="7" t="n">
        <v>51392</v>
      </c>
      <c r="J62" s="5" t="n">
        <v>51392</v>
      </c>
    </row>
    <row r="63" spans="1:13">
      <c r="A63" s="4" t="s">
        <v>347</v>
      </c>
      <c r="F63" s="5" t="n">
        <v>65000</v>
      </c>
    </row>
    <row r="64" spans="1:13">
      <c r="A64" s="4" t="s">
        <v>372</v>
      </c>
      <c r="J64" s="7" t="n">
        <v>15000</v>
      </c>
    </row>
    <row r="65" spans="1:13">
      <c r="A65" s="4" t="s">
        <v>337</v>
      </c>
      <c r="F65" s="7" t="n">
        <v>13925</v>
      </c>
    </row>
    <row r="66" spans="1:13">
      <c r="A66" s="4" t="s">
        <v>348</v>
      </c>
      <c r="F66" s="4" t="s">
        <v>366</v>
      </c>
    </row>
    <row r="67" spans="1:13">
      <c r="A67" s="4" t="s">
        <v>333</v>
      </c>
      <c r="F67" s="7" t="n">
        <v>65000</v>
      </c>
    </row>
    <row r="68" spans="1:13">
      <c r="A68" s="4" t="s">
        <v>350</v>
      </c>
      <c r="F68" s="4" t="s">
        <v>373</v>
      </c>
      <c r="J68" s="4" t="s">
        <v>373</v>
      </c>
    </row>
    <row r="69" spans="1:13">
      <c r="A69" s="4" t="s">
        <v>352</v>
      </c>
      <c r="F69" s="4" t="s">
        <v>374</v>
      </c>
      <c r="J69" s="4" t="s">
        <v>375</v>
      </c>
    </row>
    <row r="70" spans="1:13">
      <c r="A70" s="4" t="s">
        <v>338</v>
      </c>
      <c r="F70" s="7" t="n">
        <v>2750</v>
      </c>
    </row>
    <row r="71" spans="1:13">
      <c r="A71" s="4" t="s">
        <v>376</v>
      </c>
      <c r="F71" s="5" t="n">
        <v>5500</v>
      </c>
    </row>
    <row r="72" spans="1:13">
      <c r="A72" s="4" t="s">
        <v>339</v>
      </c>
      <c r="F72" s="5" t="n">
        <v>5675</v>
      </c>
    </row>
    <row r="73" spans="1:13">
      <c r="A73" s="4" t="s">
        <v>334</v>
      </c>
      <c r="F73" s="7" t="n">
        <v>51075</v>
      </c>
    </row>
    <row r="74" spans="1:13">
      <c r="A74" s="4" t="s">
        <v>357</v>
      </c>
      <c r="J74" s="5" t="n">
        <v>70000</v>
      </c>
    </row>
    <row r="75" spans="1:13">
      <c r="A75" s="4" t="s">
        <v>90</v>
      </c>
      <c r="J75" s="7" t="n">
        <v>18335</v>
      </c>
    </row>
    <row r="76" spans="1:13">
      <c r="A76" s="4" t="s">
        <v>377</v>
      </c>
    </row>
    <row r="77" spans="1:13">
      <c r="A77" s="4" t="s">
        <v>359</v>
      </c>
      <c r="J77" s="7" t="n">
        <v>68506</v>
      </c>
    </row>
    <row r="78" spans="1:13">
      <c r="A78" s="4" t="s">
        <v>378</v>
      </c>
    </row>
    <row r="79" spans="1:13">
      <c r="A79" s="4" t="s">
        <v>332</v>
      </c>
      <c r="H79" s="5" t="n">
        <v>32000</v>
      </c>
      <c r="J79" s="5" t="n">
        <v>32000</v>
      </c>
    </row>
    <row r="80" spans="1:13">
      <c r="A80" s="4" t="s">
        <v>379</v>
      </c>
      <c r="H80" s="9" t="n">
        <v>1.25</v>
      </c>
      <c r="J80" s="9" t="n">
        <v>1.25</v>
      </c>
    </row>
    <row r="81" spans="1:13">
      <c r="A81" s="4" t="s">
        <v>380</v>
      </c>
      <c r="J81" s="4" t="s">
        <v>292</v>
      </c>
    </row>
    <row r="82" spans="1:13">
      <c r="A82" s="4" t="s">
        <v>347</v>
      </c>
      <c r="H82" s="7" t="n">
        <v>7332</v>
      </c>
      <c r="J82" s="7" t="n">
        <v>7332</v>
      </c>
    </row>
    <row r="83" spans="1:13">
      <c r="A83" s="4" t="s">
        <v>359</v>
      </c>
      <c r="J83" s="7" t="n">
        <v>646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8</v>
      </c>
    </row>
    <row r="2" spans="1:3">
      <c r="A2" s="3" t="s">
        <v>35</v>
      </c>
    </row>
    <row r="3" spans="1:3">
      <c r="A3" s="4" t="s">
        <v>57</v>
      </c>
      <c r="B3" s="7" t="n">
        <v>118458</v>
      </c>
      <c r="C3" s="7" t="n">
        <v>32500</v>
      </c>
    </row>
    <row r="4" spans="1:3">
      <c r="A4" s="4" t="s">
        <v>58</v>
      </c>
      <c r="B4" s="7" t="n">
        <v>34037</v>
      </c>
      <c r="C4" s="7" t="n">
        <v>46559</v>
      </c>
    </row>
    <row r="5" spans="1:3">
      <c r="A5" s="3" t="s">
        <v>48</v>
      </c>
    </row>
    <row r="6" spans="1:3">
      <c r="A6" s="4" t="s">
        <v>59</v>
      </c>
      <c r="B6" s="8" t="n">
        <v>0.0001</v>
      </c>
      <c r="C6" s="8" t="n">
        <v>0.0001</v>
      </c>
    </row>
    <row r="7" spans="1:3">
      <c r="A7" s="4" t="s">
        <v>60</v>
      </c>
      <c r="B7" s="5" t="n">
        <v>10000000</v>
      </c>
      <c r="C7" s="5" t="n">
        <v>10000000</v>
      </c>
    </row>
    <row r="8" spans="1:3">
      <c r="A8" s="4" t="s">
        <v>61</v>
      </c>
      <c r="B8" s="5" t="n">
        <v>0</v>
      </c>
      <c r="C8" s="5" t="n">
        <v>0</v>
      </c>
    </row>
    <row r="9" spans="1:3">
      <c r="A9" s="4" t="s">
        <v>62</v>
      </c>
      <c r="B9" s="5" t="n">
        <v>0</v>
      </c>
      <c r="C9" s="5" t="n">
        <v>0</v>
      </c>
    </row>
    <row r="10" spans="1:3">
      <c r="A10" s="4" t="s">
        <v>63</v>
      </c>
      <c r="B10" s="8" t="n">
        <v>0.0001</v>
      </c>
      <c r="C10" s="8" t="n">
        <v>0.0001</v>
      </c>
    </row>
    <row r="11" spans="1:3">
      <c r="A11" s="4" t="s">
        <v>64</v>
      </c>
      <c r="B11" s="5" t="n">
        <v>100000000</v>
      </c>
      <c r="C11" s="5" t="n">
        <v>100000000</v>
      </c>
    </row>
    <row r="12" spans="1:3">
      <c r="A12" s="4" t="s">
        <v>65</v>
      </c>
      <c r="B12" s="5" t="n">
        <v>8967394</v>
      </c>
      <c r="C12" s="5" t="n">
        <v>8511850</v>
      </c>
    </row>
    <row r="13" spans="1:3">
      <c r="A13" s="4" t="s">
        <v>66</v>
      </c>
      <c r="B13" s="5" t="n">
        <v>8967394</v>
      </c>
      <c r="C13" s="5" t="n">
        <v>8511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24"/>
    <col customWidth="1" max="3" min="3" width="16"/>
  </cols>
  <sheetData>
    <row r="1" spans="1:3">
      <c r="A1" s="1" t="s">
        <v>381</v>
      </c>
      <c r="B1" s="2" t="s">
        <v>1</v>
      </c>
      <c r="C1" s="2" t="s">
        <v>118</v>
      </c>
    </row>
    <row r="2" spans="1:3">
      <c r="B2" s="2" t="s">
        <v>2</v>
      </c>
      <c r="C2" s="2" t="s">
        <v>28</v>
      </c>
    </row>
    <row r="3" spans="1:3">
      <c r="A3" s="4" t="s">
        <v>382</v>
      </c>
      <c r="C3" s="4" t="s">
        <v>44</v>
      </c>
    </row>
    <row r="4" spans="1:3">
      <c r="A4" s="4" t="s">
        <v>383</v>
      </c>
      <c r="B4" s="4" t="s">
        <v>44</v>
      </c>
      <c r="C4" s="4" t="s">
        <v>44</v>
      </c>
    </row>
    <row r="5" spans="1:3">
      <c r="A5" s="4" t="s">
        <v>384</v>
      </c>
      <c r="C5" s="4" t="s">
        <v>44</v>
      </c>
    </row>
    <row r="6" spans="1:3">
      <c r="A6" s="4" t="s">
        <v>288</v>
      </c>
    </row>
    <row r="7" spans="1:3">
      <c r="A7" s="4" t="s">
        <v>385</v>
      </c>
      <c r="B7" s="4" t="s">
        <v>386</v>
      </c>
    </row>
    <row r="8" spans="1:3">
      <c r="A8" s="4" t="s">
        <v>382</v>
      </c>
      <c r="B8" s="4" t="s">
        <v>387</v>
      </c>
    </row>
    <row r="9" spans="1:3">
      <c r="A9" s="4" t="s">
        <v>384</v>
      </c>
      <c r="B9" s="4" t="s">
        <v>388</v>
      </c>
    </row>
    <row r="10" spans="1:3">
      <c r="A10" s="4" t="s">
        <v>291</v>
      </c>
    </row>
    <row r="11" spans="1:3">
      <c r="A11" s="4" t="s">
        <v>385</v>
      </c>
      <c r="B11" s="4" t="s">
        <v>389</v>
      </c>
    </row>
    <row r="12" spans="1:3">
      <c r="A12" s="4" t="s">
        <v>382</v>
      </c>
      <c r="B12" s="4" t="s">
        <v>390</v>
      </c>
    </row>
    <row r="13" spans="1:3">
      <c r="A13" s="4" t="s">
        <v>384</v>
      </c>
      <c r="B13"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92</v>
      </c>
      <c r="B1" s="2" t="s">
        <v>2</v>
      </c>
      <c r="C1" s="2" t="s">
        <v>28</v>
      </c>
    </row>
    <row r="2" spans="1:3">
      <c r="A2" s="4" t="s">
        <v>393</v>
      </c>
      <c r="B2" s="7" t="n">
        <v>289414</v>
      </c>
      <c r="C2" s="4" t="s">
        <v>44</v>
      </c>
    </row>
    <row r="3" spans="1:3">
      <c r="A3" s="4" t="s">
        <v>394</v>
      </c>
    </row>
    <row r="4" spans="1:3">
      <c r="A4" s="4" t="s">
        <v>393</v>
      </c>
      <c r="B4" s="5" t="n">
        <v>44983</v>
      </c>
      <c r="C4" s="4" t="s">
        <v>44</v>
      </c>
    </row>
    <row r="5" spans="1:3">
      <c r="A5" s="4" t="s">
        <v>395</v>
      </c>
    </row>
    <row r="6" spans="1:3">
      <c r="A6" s="4" t="s">
        <v>393</v>
      </c>
      <c r="B6" s="5" t="n">
        <v>50959</v>
      </c>
      <c r="C6" s="4" t="s">
        <v>44</v>
      </c>
    </row>
    <row r="7" spans="1:3">
      <c r="A7" s="4" t="s">
        <v>396</v>
      </c>
    </row>
    <row r="8" spans="1:3">
      <c r="A8" s="4" t="s">
        <v>393</v>
      </c>
      <c r="B8" s="5" t="n">
        <v>60595</v>
      </c>
    </row>
    <row r="9" spans="1:3">
      <c r="A9" s="4" t="s">
        <v>397</v>
      </c>
    </row>
    <row r="10" spans="1:3">
      <c r="A10" s="4" t="s">
        <v>393</v>
      </c>
      <c r="B10" s="5" t="n">
        <v>63019</v>
      </c>
      <c r="C10" s="4" t="s">
        <v>44</v>
      </c>
    </row>
    <row r="11" spans="1:3">
      <c r="A11" s="4" t="s">
        <v>398</v>
      </c>
    </row>
    <row r="12" spans="1:3">
      <c r="A12" s="4" t="s">
        <v>393</v>
      </c>
      <c r="B12" s="5" t="n">
        <v>6345</v>
      </c>
      <c r="C12" s="4" t="s">
        <v>44</v>
      </c>
    </row>
    <row r="13" spans="1:3">
      <c r="A13" s="4" t="s">
        <v>399</v>
      </c>
    </row>
    <row r="14" spans="1:3">
      <c r="A14" s="4" t="s">
        <v>393</v>
      </c>
      <c r="B14" s="7" t="n">
        <v>63513</v>
      </c>
      <c r="C14" s="4" t="s">
        <v>44</v>
      </c>
    </row>
    <row r="15" spans="1:3">
      <c r="A15" s="4" t="s">
        <v>396</v>
      </c>
    </row>
    <row r="16" spans="1:3">
      <c r="A16" s="4" t="s">
        <v>393</v>
      </c>
      <c r="C16" s="4" t="s">
        <v>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69</v>
      </c>
    </row>
    <row r="3" spans="1:3">
      <c r="A3" s="3" t="s">
        <v>401</v>
      </c>
    </row>
    <row r="4" spans="1:3">
      <c r="A4" s="4" t="s">
        <v>402</v>
      </c>
      <c r="B4" s="4" t="s">
        <v>44</v>
      </c>
    </row>
    <row r="5" spans="1:3">
      <c r="A5" s="4" t="s">
        <v>403</v>
      </c>
      <c r="B5" s="5" t="n">
        <v>122000</v>
      </c>
    </row>
    <row r="6" spans="1:3">
      <c r="A6" s="4" t="s">
        <v>404</v>
      </c>
      <c r="B6" s="5" t="n">
        <v>73782</v>
      </c>
    </row>
    <row r="7" spans="1:3">
      <c r="A7" s="4" t="s">
        <v>405</v>
      </c>
      <c r="B7" s="5" t="n">
        <v>138433</v>
      </c>
      <c r="C7" s="4" t="s">
        <v>44</v>
      </c>
    </row>
    <row r="8" spans="1:3">
      <c r="A8" s="4" t="s">
        <v>110</v>
      </c>
      <c r="B8" s="5" t="n">
        <v>51075</v>
      </c>
    </row>
    <row r="9" spans="1:3">
      <c r="A9" s="4" t="s">
        <v>406</v>
      </c>
      <c r="B9" s="5" t="n">
        <v>-84612</v>
      </c>
    </row>
    <row r="10" spans="1:3">
      <c r="A10" s="4" t="s">
        <v>407</v>
      </c>
      <c r="B10" s="5" t="n">
        <v>-11264</v>
      </c>
      <c r="C10" s="4" t="s">
        <v>44</v>
      </c>
    </row>
    <row r="11" spans="1:3">
      <c r="A11" s="4" t="s">
        <v>408</v>
      </c>
      <c r="B11" s="7" t="n">
        <v>2894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9</v>
      </c>
      <c r="B1" s="2" t="s">
        <v>1</v>
      </c>
    </row>
    <row r="2" spans="1:3">
      <c r="B2" s="2" t="s">
        <v>2</v>
      </c>
      <c r="C2" s="2" t="s">
        <v>69</v>
      </c>
    </row>
    <row r="3" spans="1:3">
      <c r="A3" s="3" t="s">
        <v>410</v>
      </c>
    </row>
    <row r="4" spans="1:3">
      <c r="A4" s="4" t="s">
        <v>411</v>
      </c>
      <c r="B4" s="7" t="n">
        <v>138433</v>
      </c>
      <c r="C4" s="4" t="s">
        <v>44</v>
      </c>
    </row>
    <row r="5" spans="1:3">
      <c r="A5" s="4" t="s">
        <v>407</v>
      </c>
      <c r="B5" s="5" t="n">
        <v>-11264</v>
      </c>
      <c r="C5" s="4" t="s">
        <v>44</v>
      </c>
    </row>
    <row r="6" spans="1:3">
      <c r="A6" s="4" t="s">
        <v>412</v>
      </c>
      <c r="B6" s="7" t="n">
        <v>127169</v>
      </c>
      <c r="C6" s="4" t="s">
        <v>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13</v>
      </c>
      <c r="B1" s="2" t="s">
        <v>2</v>
      </c>
      <c r="C1" s="2" t="s">
        <v>28</v>
      </c>
    </row>
    <row r="2" spans="1:3">
      <c r="A2" s="3" t="s">
        <v>414</v>
      </c>
    </row>
    <row r="3" spans="1:3">
      <c r="A3" s="4" t="s">
        <v>415</v>
      </c>
      <c r="B3" s="7" t="n">
        <v>1222630</v>
      </c>
      <c r="C3" s="7" t="n">
        <v>933112</v>
      </c>
    </row>
    <row r="4" spans="1:3">
      <c r="A4" s="4" t="s">
        <v>416</v>
      </c>
      <c r="B4" s="5" t="n">
        <v>90321</v>
      </c>
      <c r="C4" s="5" t="n">
        <v>94116</v>
      </c>
    </row>
    <row r="5" spans="1:3">
      <c r="A5" s="4" t="s">
        <v>417</v>
      </c>
      <c r="B5" s="5" t="n">
        <v>318823</v>
      </c>
      <c r="C5" s="5" t="n">
        <v>269324</v>
      </c>
    </row>
    <row r="6" spans="1:3">
      <c r="A6" s="4" t="s">
        <v>418</v>
      </c>
      <c r="B6" s="5" t="n">
        <v>1631774</v>
      </c>
      <c r="C6" s="5" t="n">
        <v>1296552</v>
      </c>
    </row>
    <row r="7" spans="1:3">
      <c r="A7" s="4" t="s">
        <v>419</v>
      </c>
      <c r="B7" s="5" t="n">
        <v>-1631774</v>
      </c>
      <c r="C7" s="5" t="n">
        <v>-1296552</v>
      </c>
    </row>
    <row r="8" spans="1:3">
      <c r="A8" s="4" t="s">
        <v>420</v>
      </c>
      <c r="B8" s="4" t="s">
        <v>44</v>
      </c>
      <c r="C8" s="4" t="s">
        <v>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21</v>
      </c>
      <c r="B1" s="2" t="s">
        <v>1</v>
      </c>
    </row>
    <row r="2" spans="1:3">
      <c r="B2" s="2" t="s">
        <v>2</v>
      </c>
      <c r="C2" s="2" t="s">
        <v>69</v>
      </c>
    </row>
    <row r="3" spans="1:3">
      <c r="A3" s="3" t="s">
        <v>422</v>
      </c>
    </row>
    <row r="4" spans="1:3">
      <c r="A4" s="4" t="s">
        <v>423</v>
      </c>
      <c r="B4" s="7" t="n">
        <v>-335222</v>
      </c>
      <c r="C4" s="7" t="n">
        <v>-228923</v>
      </c>
    </row>
    <row r="5" spans="1:3">
      <c r="A5" s="4" t="s">
        <v>424</v>
      </c>
      <c r="B5" s="4" t="s">
        <v>44</v>
      </c>
      <c r="C5" s="4" t="s">
        <v>44</v>
      </c>
    </row>
    <row r="6" spans="1:3">
      <c r="A6" s="4" t="s">
        <v>103</v>
      </c>
      <c r="B6" s="5" t="n">
        <v>-335222</v>
      </c>
      <c r="C6" s="5" t="n">
        <v>-228923</v>
      </c>
    </row>
    <row r="7" spans="1:3">
      <c r="A7" s="4" t="s">
        <v>425</v>
      </c>
      <c r="B7" s="5" t="n">
        <v>335222</v>
      </c>
      <c r="C7" s="5" t="n">
        <v>228923</v>
      </c>
    </row>
    <row r="8" spans="1:3">
      <c r="A8" s="4" t="s">
        <v>426</v>
      </c>
      <c r="B8" s="4" t="s">
        <v>44</v>
      </c>
      <c r="C8" s="4" t="s">
        <v>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25"/>
    <col customWidth="1" max="3" min="3" width="14"/>
  </cols>
  <sheetData>
    <row r="1" spans="1:3">
      <c r="A1" s="1" t="s">
        <v>427</v>
      </c>
      <c r="B1" s="2" t="s">
        <v>1</v>
      </c>
    </row>
    <row r="2" spans="1:3">
      <c r="B2" s="2" t="s">
        <v>2</v>
      </c>
      <c r="C2" s="2" t="s">
        <v>69</v>
      </c>
    </row>
    <row r="3" spans="1:3">
      <c r="A3" s="3" t="s">
        <v>428</v>
      </c>
    </row>
    <row r="4" spans="1:3">
      <c r="A4" s="4" t="s">
        <v>429</v>
      </c>
      <c r="B4" s="7" t="n">
        <v>335222</v>
      </c>
      <c r="C4" s="7" t="n">
        <v>228923</v>
      </c>
    </row>
    <row r="5" spans="1:3">
      <c r="A5" s="4" t="s">
        <v>430</v>
      </c>
      <c r="B5" s="7" t="n">
        <v>3493229</v>
      </c>
    </row>
    <row r="6" spans="1:3">
      <c r="A6" s="4" t="s">
        <v>431</v>
      </c>
      <c r="B6" s="4" t="s">
        <v>432</v>
      </c>
      <c r="C6" s="4" t="s">
        <v>432</v>
      </c>
    </row>
    <row r="7" spans="1:3">
      <c r="A7" s="4" t="s">
        <v>433</v>
      </c>
      <c r="B7" s="4" t="s">
        <v>434</v>
      </c>
    </row>
    <row r="8" spans="1:3">
      <c r="A8" s="4" t="s">
        <v>435</v>
      </c>
      <c r="B8" s="4" t="s">
        <v>4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437</v>
      </c>
      <c r="B1" s="2" t="s">
        <v>1</v>
      </c>
      <c r="D1" s="2" t="s">
        <v>118</v>
      </c>
    </row>
    <row r="2" spans="1:6">
      <c r="B2" s="2" t="s">
        <v>2</v>
      </c>
      <c r="C2" s="2" t="s">
        <v>69</v>
      </c>
      <c r="D2" s="2" t="s">
        <v>28</v>
      </c>
      <c r="E2" s="2" t="s">
        <v>438</v>
      </c>
      <c r="F2" s="2" t="s">
        <v>439</v>
      </c>
    </row>
    <row r="3" spans="1:6">
      <c r="A3" s="4" t="s">
        <v>299</v>
      </c>
      <c r="B3" s="5" t="n">
        <v>8967394</v>
      </c>
      <c r="D3" s="5" t="n">
        <v>8511850</v>
      </c>
    </row>
    <row r="4" spans="1:6">
      <c r="A4" s="4" t="s">
        <v>41</v>
      </c>
      <c r="B4" s="7" t="n">
        <v>6725</v>
      </c>
      <c r="D4" s="7" t="n">
        <v>6944</v>
      </c>
    </row>
    <row r="5" spans="1:6">
      <c r="A5" s="4" t="s">
        <v>129</v>
      </c>
      <c r="B5" s="5" t="n">
        <v>116800</v>
      </c>
      <c r="C5" s="7" t="n">
        <v>32050</v>
      </c>
    </row>
    <row r="6" spans="1:6">
      <c r="A6" s="4" t="s">
        <v>440</v>
      </c>
      <c r="B6" s="7" t="n">
        <v>591630</v>
      </c>
      <c r="D6" s="5" t="n">
        <v>486373</v>
      </c>
    </row>
    <row r="7" spans="1:6">
      <c r="A7" s="4" t="s">
        <v>302</v>
      </c>
    </row>
    <row r="8" spans="1:6">
      <c r="A8" s="4" t="s">
        <v>299</v>
      </c>
      <c r="B8" s="5" t="n">
        <v>175000</v>
      </c>
    </row>
    <row r="9" spans="1:6">
      <c r="A9" s="4" t="s">
        <v>256</v>
      </c>
    </row>
    <row r="10" spans="1:6">
      <c r="A10" s="4" t="s">
        <v>299</v>
      </c>
      <c r="B10" s="5" t="n">
        <v>6281000</v>
      </c>
    </row>
    <row r="11" spans="1:6">
      <c r="A11" s="4" t="s">
        <v>441</v>
      </c>
    </row>
    <row r="12" spans="1:6">
      <c r="A12" s="4" t="s">
        <v>41</v>
      </c>
      <c r="F12" s="7" t="n">
        <v>12916</v>
      </c>
    </row>
    <row r="13" spans="1:6">
      <c r="A13" s="4" t="s">
        <v>442</v>
      </c>
    </row>
    <row r="14" spans="1:6">
      <c r="A14" s="4" t="s">
        <v>129</v>
      </c>
      <c r="B14" s="7" t="n">
        <v>116800</v>
      </c>
      <c r="D14" s="5" t="n">
        <v>208160</v>
      </c>
      <c r="E14" s="7" t="n">
        <v>194500</v>
      </c>
    </row>
    <row r="15" spans="1:6">
      <c r="A15" s="4" t="s">
        <v>348</v>
      </c>
      <c r="B15" s="4" t="s">
        <v>443</v>
      </c>
    </row>
    <row r="16" spans="1:6">
      <c r="A16" s="4" t="s">
        <v>444</v>
      </c>
      <c r="B16" s="7" t="n">
        <v>5545</v>
      </c>
      <c r="D16" s="7" t="n">
        <v>46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445</v>
      </c>
      <c r="B1" s="2" t="s">
        <v>68</v>
      </c>
      <c r="D1" s="2" t="s">
        <v>1</v>
      </c>
    </row>
    <row r="2" spans="1:6">
      <c r="B2" s="2" t="s">
        <v>2</v>
      </c>
      <c r="C2" s="2" t="s">
        <v>69</v>
      </c>
      <c r="D2" s="2" t="s">
        <v>2</v>
      </c>
      <c r="E2" s="2" t="s">
        <v>69</v>
      </c>
      <c r="F2" s="2" t="s">
        <v>28</v>
      </c>
    </row>
    <row r="3" spans="1:6">
      <c r="A3" s="4" t="s">
        <v>114</v>
      </c>
      <c r="B3" s="7" t="n">
        <v>-530660</v>
      </c>
      <c r="C3" s="7" t="n">
        <v>-267992</v>
      </c>
      <c r="D3" s="7" t="n">
        <v>-957779</v>
      </c>
      <c r="E3" s="7" t="n">
        <v>-654066</v>
      </c>
    </row>
    <row r="4" spans="1:6">
      <c r="A4" s="4" t="s">
        <v>34</v>
      </c>
      <c r="B4" s="5" t="n">
        <v>69906</v>
      </c>
      <c r="D4" s="5" t="n">
        <v>69906</v>
      </c>
      <c r="F4" s="7" t="n">
        <v>87870</v>
      </c>
    </row>
    <row r="5" spans="1:6">
      <c r="A5" s="4" t="s">
        <v>47</v>
      </c>
      <c r="B5" s="5" t="n">
        <v>2343193</v>
      </c>
      <c r="D5" s="5" t="n">
        <v>2343193</v>
      </c>
      <c r="F5" s="5" t="n">
        <v>1641221</v>
      </c>
    </row>
    <row r="6" spans="1:6">
      <c r="A6" s="4" t="s">
        <v>446</v>
      </c>
    </row>
    <row r="7" spans="1:6">
      <c r="A7" s="4" t="s">
        <v>447</v>
      </c>
      <c r="B7" s="5" t="n">
        <v>0</v>
      </c>
      <c r="C7" s="5" t="n">
        <v>18680</v>
      </c>
      <c r="D7" s="5" t="n">
        <v>0</v>
      </c>
      <c r="E7" s="5" t="n">
        <v>22293</v>
      </c>
    </row>
    <row r="8" spans="1:6">
      <c r="A8" s="4" t="s">
        <v>114</v>
      </c>
      <c r="B8" s="5" t="n">
        <v>-99881</v>
      </c>
      <c r="C8" s="7" t="n">
        <v>-78470</v>
      </c>
      <c r="D8" s="5" t="n">
        <v>-218960</v>
      </c>
      <c r="E8" s="7" t="n">
        <v>-155040</v>
      </c>
    </row>
    <row r="9" spans="1:6">
      <c r="A9" s="4" t="s">
        <v>34</v>
      </c>
      <c r="B9" s="5" t="n">
        <v>64435</v>
      </c>
      <c r="D9" s="5" t="n">
        <v>64435</v>
      </c>
      <c r="F9" s="5" t="n">
        <v>62301</v>
      </c>
    </row>
    <row r="10" spans="1:6">
      <c r="A10" s="4" t="s">
        <v>47</v>
      </c>
      <c r="B10" s="7" t="n">
        <v>1050467</v>
      </c>
      <c r="D10" s="7" t="n">
        <v>1050467</v>
      </c>
      <c r="F10" s="7" t="n">
        <v>8254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8</v>
      </c>
      <c r="B1" s="2" t="s">
        <v>2</v>
      </c>
      <c r="C1" s="2" t="s">
        <v>28</v>
      </c>
    </row>
    <row r="2" spans="1:3">
      <c r="A2" s="4" t="s">
        <v>47</v>
      </c>
      <c r="B2" s="7" t="n">
        <v>2343193</v>
      </c>
      <c r="C2" s="7" t="n">
        <v>1641221</v>
      </c>
    </row>
    <row r="3" spans="1:3">
      <c r="A3" s="4" t="s">
        <v>449</v>
      </c>
    </row>
    <row r="4" spans="1:3">
      <c r="A4" s="4" t="s">
        <v>47</v>
      </c>
      <c r="B4" s="7" t="n">
        <v>770380</v>
      </c>
      <c r="C4" s="7" t="n">
        <v>601267</v>
      </c>
    </row>
    <row r="5" spans="1:3">
      <c r="A5" s="4" t="s">
        <v>450</v>
      </c>
      <c r="B5" s="4" t="s">
        <v>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44</v>
      </c>
      <c r="C4" s="7" t="n">
        <v>2840</v>
      </c>
      <c r="D4" s="4" t="s">
        <v>44</v>
      </c>
      <c r="E4" s="7" t="n">
        <v>6453</v>
      </c>
    </row>
    <row r="5" spans="1:5">
      <c r="A5" s="4" t="s">
        <v>72</v>
      </c>
      <c r="B5" s="4" t="s">
        <v>44</v>
      </c>
      <c r="C5" s="5" t="n">
        <v>15840</v>
      </c>
      <c r="D5" s="4" t="s">
        <v>44</v>
      </c>
      <c r="E5" s="5" t="n">
        <v>15840</v>
      </c>
    </row>
    <row r="6" spans="1:5">
      <c r="A6" s="4" t="s">
        <v>73</v>
      </c>
      <c r="B6" s="4" t="s">
        <v>44</v>
      </c>
      <c r="C6" s="5" t="n">
        <v>18680</v>
      </c>
      <c r="D6" s="4" t="s">
        <v>44</v>
      </c>
      <c r="E6" s="5" t="n">
        <v>22293</v>
      </c>
    </row>
    <row r="7" spans="1:5">
      <c r="A7" s="3" t="s">
        <v>74</v>
      </c>
    </row>
    <row r="8" spans="1:5">
      <c r="A8" s="4" t="s">
        <v>75</v>
      </c>
      <c r="B8" s="4" t="s">
        <v>44</v>
      </c>
      <c r="C8" s="5" t="n">
        <v>17822</v>
      </c>
      <c r="D8" s="5" t="n">
        <v>15</v>
      </c>
      <c r="E8" s="5" t="n">
        <v>34903</v>
      </c>
    </row>
    <row r="9" spans="1:5">
      <c r="A9" s="4" t="s">
        <v>76</v>
      </c>
      <c r="B9" s="4" t="s">
        <v>44</v>
      </c>
      <c r="C9" s="5" t="n">
        <v>12956</v>
      </c>
      <c r="D9" s="4" t="s">
        <v>44</v>
      </c>
      <c r="E9" s="5" t="n">
        <v>12956</v>
      </c>
    </row>
    <row r="10" spans="1:5">
      <c r="A10" s="4" t="s">
        <v>77</v>
      </c>
      <c r="B10" s="4" t="s">
        <v>44</v>
      </c>
      <c r="C10" s="5" t="n">
        <v>252</v>
      </c>
      <c r="D10" s="4" t="s">
        <v>44</v>
      </c>
      <c r="E10" s="5" t="n">
        <v>558</v>
      </c>
    </row>
    <row r="11" spans="1:5">
      <c r="A11" s="4" t="s">
        <v>78</v>
      </c>
      <c r="B11" s="5" t="n">
        <v>67992</v>
      </c>
      <c r="C11" s="5" t="n">
        <v>38965</v>
      </c>
      <c r="D11" s="5" t="n">
        <v>120057</v>
      </c>
      <c r="E11" s="5" t="n">
        <v>96872</v>
      </c>
    </row>
    <row r="12" spans="1:5">
      <c r="A12" s="3" t="s">
        <v>79</v>
      </c>
    </row>
    <row r="13" spans="1:5">
      <c r="A13" s="4" t="s">
        <v>80</v>
      </c>
      <c r="B13" s="5" t="n">
        <v>157781</v>
      </c>
      <c r="C13" s="5" t="n">
        <v>170436</v>
      </c>
      <c r="D13" s="5" t="n">
        <v>322477</v>
      </c>
      <c r="E13" s="5" t="n">
        <v>326059</v>
      </c>
    </row>
    <row r="14" spans="1:5">
      <c r="A14" s="4" t="s">
        <v>81</v>
      </c>
      <c r="B14" s="5" t="n">
        <v>85750</v>
      </c>
      <c r="C14" s="4" t="s">
        <v>44</v>
      </c>
      <c r="D14" s="5" t="n">
        <v>85750</v>
      </c>
      <c r="E14" s="4" t="s">
        <v>44</v>
      </c>
    </row>
    <row r="15" spans="1:5">
      <c r="A15" s="4" t="s">
        <v>82</v>
      </c>
      <c r="B15" s="4" t="s">
        <v>44</v>
      </c>
      <c r="C15" s="5" t="n">
        <v>3083</v>
      </c>
      <c r="D15" s="4" t="s">
        <v>44</v>
      </c>
      <c r="E15" s="5" t="n">
        <v>52086</v>
      </c>
    </row>
    <row r="16" spans="1:5">
      <c r="A16" s="4" t="s">
        <v>83</v>
      </c>
      <c r="B16" s="5" t="n">
        <v>2276</v>
      </c>
      <c r="C16" s="5" t="n">
        <v>24276</v>
      </c>
      <c r="D16" s="5" t="n">
        <v>18245</v>
      </c>
      <c r="E16" s="5" t="n">
        <v>94229</v>
      </c>
    </row>
    <row r="17" spans="1:5">
      <c r="A17" s="4" t="s">
        <v>84</v>
      </c>
      <c r="B17" s="5" t="n">
        <v>5557</v>
      </c>
      <c r="C17" s="5" t="n">
        <v>14638</v>
      </c>
      <c r="D17" s="5" t="n">
        <v>21877</v>
      </c>
      <c r="E17" s="5" t="n">
        <v>49957</v>
      </c>
    </row>
    <row r="18" spans="1:5">
      <c r="A18" s="4" t="s">
        <v>85</v>
      </c>
      <c r="B18" s="5" t="n">
        <v>251364</v>
      </c>
      <c r="C18" s="5" t="n">
        <v>212433</v>
      </c>
      <c r="D18" s="5" t="n">
        <v>448349</v>
      </c>
      <c r="E18" s="5" t="n">
        <v>522331</v>
      </c>
    </row>
    <row r="19" spans="1:5">
      <c r="A19" s="4" t="s">
        <v>86</v>
      </c>
      <c r="B19" s="5" t="n">
        <v>319356</v>
      </c>
      <c r="C19" s="5" t="n">
        <v>282428</v>
      </c>
      <c r="D19" s="5" t="n">
        <v>568421</v>
      </c>
      <c r="E19" s="5" t="n">
        <v>667620</v>
      </c>
    </row>
    <row r="20" spans="1:5">
      <c r="A20" s="4" t="s">
        <v>87</v>
      </c>
      <c r="B20" s="5" t="n">
        <v>-319356</v>
      </c>
      <c r="C20" s="5" t="n">
        <v>-263748</v>
      </c>
      <c r="D20" s="5" t="n">
        <v>-568421</v>
      </c>
      <c r="E20" s="5" t="n">
        <v>-645327</v>
      </c>
    </row>
    <row r="21" spans="1:5">
      <c r="A21" s="4" t="s">
        <v>88</v>
      </c>
      <c r="B21" s="5" t="n">
        <v>-70679</v>
      </c>
      <c r="C21" s="5" t="n">
        <v>-4244</v>
      </c>
      <c r="D21" s="5" t="n">
        <v>-120706</v>
      </c>
      <c r="E21" s="5" t="n">
        <v>-8739</v>
      </c>
    </row>
    <row r="22" spans="1:5">
      <c r="A22" s="4" t="s">
        <v>89</v>
      </c>
      <c r="B22" s="5" t="n">
        <v>-50192</v>
      </c>
      <c r="C22" s="4" t="s">
        <v>44</v>
      </c>
      <c r="D22" s="5" t="n">
        <v>-127169</v>
      </c>
      <c r="E22" s="4" t="s">
        <v>44</v>
      </c>
    </row>
    <row r="23" spans="1:5">
      <c r="A23" s="4" t="s">
        <v>90</v>
      </c>
      <c r="B23" s="5" t="n">
        <v>-39041</v>
      </c>
      <c r="C23" s="4" t="s">
        <v>44</v>
      </c>
      <c r="D23" s="5" t="n">
        <v>-90091</v>
      </c>
      <c r="E23" s="4" t="s">
        <v>44</v>
      </c>
    </row>
    <row r="24" spans="1:5">
      <c r="A24" s="4" t="s">
        <v>91</v>
      </c>
      <c r="B24" s="5" t="n">
        <v>-51392</v>
      </c>
      <c r="C24" s="4" t="s">
        <v>44</v>
      </c>
      <c r="D24" s="5" t="n">
        <v>-51392</v>
      </c>
      <c r="E24" s="4" t="s">
        <v>44</v>
      </c>
    </row>
    <row r="25" spans="1:5">
      <c r="A25" s="4" t="s">
        <v>92</v>
      </c>
      <c r="B25" s="5" t="n">
        <v>-530660</v>
      </c>
      <c r="C25" s="5" t="n">
        <v>-267992</v>
      </c>
      <c r="D25" s="5" t="n">
        <v>-957779</v>
      </c>
      <c r="E25" s="5" t="n">
        <v>-654066</v>
      </c>
    </row>
    <row r="26" spans="1:5">
      <c r="A26" s="3" t="s">
        <v>93</v>
      </c>
    </row>
    <row r="27" spans="1:5">
      <c r="A27" s="4" t="s">
        <v>94</v>
      </c>
      <c r="B27" s="5" t="n">
        <v>-2923</v>
      </c>
      <c r="C27" s="5" t="n">
        <v>-3835</v>
      </c>
      <c r="D27" s="5" t="n">
        <v>-3952</v>
      </c>
      <c r="E27" s="5" t="n">
        <v>-9211</v>
      </c>
    </row>
    <row r="28" spans="1:5">
      <c r="A28" s="4" t="s">
        <v>95</v>
      </c>
      <c r="B28" s="7" t="n">
        <v>-533583</v>
      </c>
      <c r="C28" s="7" t="n">
        <v>-271827</v>
      </c>
      <c r="D28" s="7" t="n">
        <v>-961731</v>
      </c>
      <c r="E28" s="7" t="n">
        <v>-663277</v>
      </c>
    </row>
    <row r="29" spans="1:5">
      <c r="A29" s="4" t="s">
        <v>96</v>
      </c>
      <c r="B29" s="9" t="n">
        <v>-0.06</v>
      </c>
      <c r="C29" s="9" t="n">
        <v>-0.03</v>
      </c>
      <c r="D29" s="9" t="n">
        <v>-0.11</v>
      </c>
      <c r="E29" s="9" t="n">
        <v>-0.08</v>
      </c>
    </row>
    <row r="30" spans="1:5">
      <c r="A30" s="4" t="s">
        <v>97</v>
      </c>
      <c r="B30" s="5" t="n">
        <v>8813598</v>
      </c>
      <c r="C30" s="5" t="n">
        <v>8020332</v>
      </c>
      <c r="D30" s="5" t="n">
        <v>8739622</v>
      </c>
      <c r="E30" s="5" t="n">
        <v>7720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2"/>
  </cols>
  <sheetData>
    <row r="1" spans="1:6">
      <c r="A1" s="1" t="s">
        <v>98</v>
      </c>
      <c r="B1" s="2" t="s">
        <v>99</v>
      </c>
      <c r="C1" s="2" t="s">
        <v>100</v>
      </c>
      <c r="D1" s="2" t="s">
        <v>101</v>
      </c>
      <c r="E1" s="2" t="s">
        <v>102</v>
      </c>
      <c r="F1" s="2" t="s">
        <v>103</v>
      </c>
    </row>
    <row r="2" spans="1:6">
      <c r="A2" s="4" t="s">
        <v>104</v>
      </c>
      <c r="B2" s="5" t="n">
        <v>8511850</v>
      </c>
    </row>
    <row r="3" spans="1:6">
      <c r="A3" s="4" t="s">
        <v>105</v>
      </c>
      <c r="B3" s="7" t="n">
        <v>851</v>
      </c>
      <c r="C3" s="7" t="n">
        <v>8272310</v>
      </c>
      <c r="D3" s="7" t="n">
        <v>-9784847</v>
      </c>
      <c r="E3" s="7" t="n">
        <v>-41665</v>
      </c>
      <c r="F3" s="7" t="n">
        <v>-1553351</v>
      </c>
    </row>
    <row r="4" spans="1:6">
      <c r="A4" s="4" t="s">
        <v>106</v>
      </c>
      <c r="B4" s="5" t="n">
        <v>16800</v>
      </c>
    </row>
    <row r="5" spans="1:6">
      <c r="A5" s="4" t="s">
        <v>107</v>
      </c>
      <c r="B5" s="7" t="n">
        <v>2</v>
      </c>
      <c r="C5" s="5" t="n">
        <v>17098</v>
      </c>
      <c r="D5" s="4" t="s">
        <v>44</v>
      </c>
      <c r="E5" s="4" t="s">
        <v>44</v>
      </c>
      <c r="F5" s="5" t="n">
        <v>17100</v>
      </c>
    </row>
    <row r="6" spans="1:6">
      <c r="A6" s="4" t="s">
        <v>108</v>
      </c>
      <c r="B6" s="5" t="n">
        <v>263744</v>
      </c>
    </row>
    <row r="7" spans="1:6">
      <c r="A7" s="4" t="s">
        <v>109</v>
      </c>
      <c r="B7" s="7" t="n">
        <v>26</v>
      </c>
      <c r="C7" s="5" t="n">
        <v>189994</v>
      </c>
      <c r="D7" s="4" t="s">
        <v>44</v>
      </c>
      <c r="E7" s="4" t="s">
        <v>44</v>
      </c>
      <c r="F7" s="5" t="n">
        <v>190020</v>
      </c>
    </row>
    <row r="8" spans="1:6">
      <c r="A8" s="4" t="s">
        <v>110</v>
      </c>
      <c r="B8" s="4" t="s">
        <v>44</v>
      </c>
      <c r="C8" s="5" t="n">
        <v>-51075</v>
      </c>
      <c r="D8" s="4" t="s">
        <v>44</v>
      </c>
      <c r="E8" s="4" t="s">
        <v>44</v>
      </c>
      <c r="F8" s="5" t="n">
        <v>-51075</v>
      </c>
    </row>
    <row r="9" spans="1:6">
      <c r="A9" s="4" t="s">
        <v>111</v>
      </c>
      <c r="B9" s="5" t="n">
        <v>175000</v>
      </c>
    </row>
    <row r="10" spans="1:6">
      <c r="A10" s="4" t="s">
        <v>112</v>
      </c>
      <c r="B10" s="7" t="n">
        <v>17</v>
      </c>
      <c r="C10" s="5" t="n">
        <v>85733</v>
      </c>
      <c r="D10" s="4" t="s">
        <v>44</v>
      </c>
      <c r="E10" s="4" t="s">
        <v>44</v>
      </c>
      <c r="F10" s="5" t="n">
        <v>85750</v>
      </c>
    </row>
    <row r="11" spans="1:6">
      <c r="A11" s="4" t="s">
        <v>113</v>
      </c>
      <c r="B11" s="4" t="s">
        <v>44</v>
      </c>
      <c r="C11" s="4" t="s">
        <v>44</v>
      </c>
      <c r="D11" s="4" t="s">
        <v>44</v>
      </c>
      <c r="E11" s="5" t="n">
        <v>-3952</v>
      </c>
      <c r="F11" s="5" t="n">
        <v>-3952</v>
      </c>
    </row>
    <row r="12" spans="1:6">
      <c r="A12" s="4" t="s">
        <v>114</v>
      </c>
      <c r="B12" s="4" t="s">
        <v>44</v>
      </c>
      <c r="C12" s="4" t="s">
        <v>44</v>
      </c>
      <c r="D12" s="5" t="n">
        <v>-957779</v>
      </c>
      <c r="E12" s="4" t="s">
        <v>44</v>
      </c>
      <c r="F12" s="5" t="n">
        <v>-957779</v>
      </c>
    </row>
    <row r="13" spans="1:6">
      <c r="A13" s="4" t="s">
        <v>115</v>
      </c>
      <c r="B13" s="5" t="n">
        <v>8967394</v>
      </c>
    </row>
    <row r="14" spans="1:6">
      <c r="A14" s="4" t="s">
        <v>116</v>
      </c>
      <c r="B14" s="7" t="n">
        <v>896</v>
      </c>
      <c r="C14" s="7" t="n">
        <v>8514060</v>
      </c>
      <c r="D14" s="7" t="n">
        <v>-10742626</v>
      </c>
      <c r="E14" s="7" t="n">
        <v>-45617</v>
      </c>
      <c r="F14" s="7" t="n">
        <v>-22732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17</v>
      </c>
      <c r="B1" s="2" t="s">
        <v>68</v>
      </c>
      <c r="D1" s="2" t="s">
        <v>1</v>
      </c>
      <c r="F1" s="2" t="s">
        <v>118</v>
      </c>
    </row>
    <row r="2" spans="1:6">
      <c r="B2" s="2" t="s">
        <v>2</v>
      </c>
      <c r="C2" s="2" t="s">
        <v>69</v>
      </c>
      <c r="D2" s="2" t="s">
        <v>2</v>
      </c>
      <c r="E2" s="2" t="s">
        <v>69</v>
      </c>
      <c r="F2" s="2" t="s">
        <v>28</v>
      </c>
    </row>
    <row r="3" spans="1:6">
      <c r="A3" s="3" t="s">
        <v>119</v>
      </c>
    </row>
    <row r="4" spans="1:6">
      <c r="A4" s="4" t="s">
        <v>114</v>
      </c>
      <c r="B4" s="7" t="n">
        <v>-530660</v>
      </c>
      <c r="C4" s="7" t="n">
        <v>-267992</v>
      </c>
      <c r="D4" s="7" t="n">
        <v>-957779</v>
      </c>
      <c r="E4" s="7" t="n">
        <v>-654066</v>
      </c>
    </row>
    <row r="5" spans="1:6">
      <c r="A5" s="3" t="s">
        <v>120</v>
      </c>
    </row>
    <row r="6" spans="1:6">
      <c r="A6" s="4" t="s">
        <v>121</v>
      </c>
      <c r="B6" s="5" t="n">
        <v>85750</v>
      </c>
      <c r="C6" s="4" t="s">
        <v>44</v>
      </c>
      <c r="D6" s="5" t="n">
        <v>85750</v>
      </c>
      <c r="E6" s="4" t="s">
        <v>44</v>
      </c>
    </row>
    <row r="7" spans="1:6">
      <c r="A7" s="4" t="s">
        <v>122</v>
      </c>
      <c r="B7" s="5" t="n">
        <v>217</v>
      </c>
      <c r="C7" s="5" t="n">
        <v>133</v>
      </c>
      <c r="D7" s="5" t="n">
        <v>446</v>
      </c>
      <c r="E7" s="5" t="n">
        <v>265</v>
      </c>
    </row>
    <row r="8" spans="1:6">
      <c r="A8" s="4" t="s">
        <v>123</v>
      </c>
      <c r="D8" s="5" t="n">
        <v>94345</v>
      </c>
      <c r="E8" s="4" t="s">
        <v>44</v>
      </c>
    </row>
    <row r="9" spans="1:6">
      <c r="A9" s="4" t="s">
        <v>89</v>
      </c>
      <c r="B9" s="5" t="n">
        <v>50192</v>
      </c>
      <c r="C9" s="4" t="s">
        <v>44</v>
      </c>
      <c r="D9" s="5" t="n">
        <v>127169</v>
      </c>
      <c r="E9" s="4" t="s">
        <v>44</v>
      </c>
    </row>
    <row r="10" spans="1:6">
      <c r="A10" s="4" t="s">
        <v>90</v>
      </c>
      <c r="B10" s="5" t="n">
        <v>39041</v>
      </c>
      <c r="C10" s="4" t="s">
        <v>44</v>
      </c>
      <c r="D10" s="5" t="n">
        <v>90091</v>
      </c>
      <c r="E10" s="4" t="s">
        <v>44</v>
      </c>
    </row>
    <row r="11" spans="1:6">
      <c r="A11" s="4" t="s">
        <v>91</v>
      </c>
      <c r="B11" s="5" t="n">
        <v>51392</v>
      </c>
      <c r="C11" s="4" t="s">
        <v>44</v>
      </c>
      <c r="D11" s="5" t="n">
        <v>51392</v>
      </c>
      <c r="E11" s="4" t="s">
        <v>44</v>
      </c>
    </row>
    <row r="12" spans="1:6">
      <c r="A12" s="3" t="s">
        <v>124</v>
      </c>
    </row>
    <row r="13" spans="1:6">
      <c r="A13" s="4" t="s">
        <v>125</v>
      </c>
      <c r="D13" s="4" t="s">
        <v>44</v>
      </c>
      <c r="E13" s="5" t="n">
        <v>-5382</v>
      </c>
    </row>
    <row r="14" spans="1:6">
      <c r="A14" s="4" t="s">
        <v>31</v>
      </c>
      <c r="D14" s="5" t="n">
        <v>16179</v>
      </c>
      <c r="E14" s="5" t="n">
        <v>-6954</v>
      </c>
    </row>
    <row r="15" spans="1:6">
      <c r="A15" s="4" t="s">
        <v>36</v>
      </c>
      <c r="D15" s="5" t="n">
        <v>58084</v>
      </c>
      <c r="E15" s="5" t="n">
        <v>-11257</v>
      </c>
    </row>
    <row r="16" spans="1:6">
      <c r="A16" s="4" t="s">
        <v>38</v>
      </c>
      <c r="D16" s="5" t="n">
        <v>141425</v>
      </c>
      <c r="E16" s="5" t="n">
        <v>163180</v>
      </c>
    </row>
    <row r="17" spans="1:6">
      <c r="A17" s="4" t="s">
        <v>39</v>
      </c>
      <c r="D17" s="5" t="n">
        <v>911</v>
      </c>
      <c r="E17" s="5" t="n">
        <v>-2046</v>
      </c>
    </row>
    <row r="18" spans="1:6">
      <c r="A18" s="4" t="s">
        <v>126</v>
      </c>
      <c r="D18" s="4" t="s">
        <v>44</v>
      </c>
      <c r="E18" s="5" t="n">
        <v>-3613</v>
      </c>
    </row>
    <row r="19" spans="1:6">
      <c r="A19" s="4" t="s">
        <v>127</v>
      </c>
      <c r="D19" s="5" t="n">
        <v>-291987</v>
      </c>
      <c r="E19" s="5" t="n">
        <v>-519873</v>
      </c>
    </row>
    <row r="20" spans="1:6">
      <c r="A20" s="3" t="s">
        <v>128</v>
      </c>
    </row>
    <row r="21" spans="1:6">
      <c r="A21" s="4" t="s">
        <v>129</v>
      </c>
      <c r="D21" s="5" t="n">
        <v>116800</v>
      </c>
      <c r="E21" s="5" t="n">
        <v>32050</v>
      </c>
    </row>
    <row r="22" spans="1:6">
      <c r="A22" s="4" t="s">
        <v>130</v>
      </c>
      <c r="D22" s="5" t="n">
        <v>-11543</v>
      </c>
      <c r="E22" s="5" t="n">
        <v>-108126</v>
      </c>
    </row>
    <row r="23" spans="1:6">
      <c r="A23" s="4" t="s">
        <v>131</v>
      </c>
      <c r="D23" s="5" t="n">
        <v>-219</v>
      </c>
      <c r="E23" s="5" t="n">
        <v>-251</v>
      </c>
    </row>
    <row r="24" spans="1:6">
      <c r="A24" s="4" t="s">
        <v>132</v>
      </c>
      <c r="D24" s="5" t="n">
        <v>17100</v>
      </c>
      <c r="E24" s="5" t="n">
        <v>588226</v>
      </c>
    </row>
    <row r="25" spans="1:6">
      <c r="A25" s="4" t="s">
        <v>133</v>
      </c>
      <c r="D25" s="5" t="n">
        <v>186500</v>
      </c>
      <c r="E25" s="4" t="s">
        <v>44</v>
      </c>
    </row>
    <row r="26" spans="1:6">
      <c r="A26" s="4" t="s">
        <v>134</v>
      </c>
      <c r="D26" s="5" t="n">
        <v>-19500</v>
      </c>
      <c r="E26" s="4" t="s">
        <v>44</v>
      </c>
    </row>
    <row r="27" spans="1:6">
      <c r="A27" s="4" t="s">
        <v>135</v>
      </c>
      <c r="D27" s="5" t="n">
        <v>289138</v>
      </c>
      <c r="E27" s="5" t="n">
        <v>511899</v>
      </c>
    </row>
    <row r="28" spans="1:6">
      <c r="A28" s="4" t="s">
        <v>136</v>
      </c>
      <c r="D28" s="5" t="n">
        <v>-3952</v>
      </c>
      <c r="E28" s="5" t="n">
        <v>-9211</v>
      </c>
    </row>
    <row r="29" spans="1:6">
      <c r="A29" s="4" t="s">
        <v>137</v>
      </c>
      <c r="D29" s="5" t="n">
        <v>-6801</v>
      </c>
      <c r="E29" s="5" t="n">
        <v>-17185</v>
      </c>
    </row>
    <row r="30" spans="1:6">
      <c r="A30" s="4" t="s">
        <v>138</v>
      </c>
      <c r="D30" s="5" t="n">
        <v>7146</v>
      </c>
      <c r="E30" s="5" t="n">
        <v>20557</v>
      </c>
      <c r="F30" s="7" t="n">
        <v>20557</v>
      </c>
    </row>
    <row r="31" spans="1:6">
      <c r="A31" s="4" t="s">
        <v>139</v>
      </c>
      <c r="B31" s="7" t="n">
        <v>345</v>
      </c>
      <c r="C31" s="7" t="n">
        <v>3372</v>
      </c>
      <c r="D31" s="5" t="n">
        <v>345</v>
      </c>
      <c r="E31" s="5" t="n">
        <v>3372</v>
      </c>
      <c r="F31" s="7" t="n">
        <v>7146</v>
      </c>
    </row>
    <row r="32" spans="1:6">
      <c r="A32" s="3" t="s">
        <v>140</v>
      </c>
    </row>
    <row r="33" spans="1:6">
      <c r="A33" s="4" t="s">
        <v>141</v>
      </c>
      <c r="D33" s="5" t="n">
        <v>12500</v>
      </c>
      <c r="E33" s="4" t="s">
        <v>44</v>
      </c>
    </row>
    <row r="34" spans="1:6">
      <c r="A34" s="4" t="s">
        <v>142</v>
      </c>
      <c r="D34" s="5" t="n">
        <v>190020</v>
      </c>
      <c r="E34" s="4" t="s">
        <v>44</v>
      </c>
    </row>
    <row r="35" spans="1:6">
      <c r="A35" s="4" t="s">
        <v>110</v>
      </c>
      <c r="D35" s="5" t="n">
        <v>51075</v>
      </c>
      <c r="E35" s="4" t="s">
        <v>44</v>
      </c>
    </row>
    <row r="36" spans="1:6">
      <c r="A36" s="3" t="s">
        <v>143</v>
      </c>
    </row>
    <row r="37" spans="1:6">
      <c r="A37" s="4" t="s">
        <v>144</v>
      </c>
      <c r="D37" s="7" t="n">
        <v>23345</v>
      </c>
      <c r="E37" s="7" t="n">
        <v>89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5:29:42Z</dcterms:created>
  <dcterms:modified xmlns:dcterms="http://purl.org/dc/terms/" xmlns:xsi="http://www.w3.org/2001/XMLSchema-instance" xsi:type="dcterms:W3CDTF">2018-04-13T15:29:42Z</dcterms:modified>
</cp:coreProperties>
</file>